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perations and Basis of Present" sheetId="6" r:id="rId6"/>
    <s:sheet name="Earnings Per Share" sheetId="7" r:id="rId7"/>
    <s:sheet name="Fair Value Measurements; Fair V" sheetId="8" r:id="rId8"/>
    <s:sheet name="Acquisitions" sheetId="9" r:id="rId9"/>
    <s:sheet name="Inventory" sheetId="10" r:id="rId10"/>
    <s:sheet name="Equipment and Leasehold Improve" sheetId="11" r:id="rId11"/>
    <s:sheet name="Goodwill and Other Intangible A" sheetId="12" r:id="rId12"/>
    <s:sheet name="Debt Obligations" sheetId="13" r:id="rId13"/>
    <s:sheet name="Stockholders Equity" sheetId="14" r:id="rId14"/>
    <s:sheet name="Related Parties" sheetId="15" r:id="rId15"/>
    <s:sheet name="Operations and Basis of Prese16" sheetId="16" r:id="rId16"/>
    <s:sheet name="Earnings Per Share (Tables)" sheetId="17" r:id="rId17"/>
    <s:sheet name="Fair Value Measurements; Fair18" sheetId="18" r:id="rId18"/>
    <s:sheet name="Acquisitions (Tables)" sheetId="19" r:id="rId19"/>
    <s:sheet name="Equipment and Leasehold Impro20" sheetId="20" r:id="rId20"/>
    <s:sheet name="Goodwill and Other Intangible21" sheetId="21" r:id="rId21"/>
    <s:sheet name="Debt Obligations (Tables)" sheetId="22" r:id="rId22"/>
    <s:sheet name="Earnings Per Share (Details)" sheetId="23" r:id="rId23"/>
    <s:sheet name="Fair Value Measurements; Fair24" sheetId="24" r:id="rId24"/>
    <s:sheet name="Fair Value Measurements; Fair25" sheetId="25" r:id="rId25"/>
    <s:sheet name="Acquisitions (Details Narrative" sheetId="26" r:id="rId26"/>
    <s:sheet name="Acquisitions (Details)" sheetId="27" r:id="rId27"/>
    <s:sheet name="Acquisitions (Details 1)" sheetId="28" r:id="rId28"/>
    <s:sheet name="Inventory (Details Narrative)" sheetId="29" r:id="rId29"/>
    <s:sheet name="Equipment and Leasehold Impro30" sheetId="30" r:id="rId30"/>
    <s:sheet name="Equipment and Leasehold Impro31" sheetId="31" r:id="rId31"/>
    <s:sheet name="Goodwill and Other Intangible32" sheetId="32" r:id="rId32"/>
    <s:sheet name="Goodwill and Other Intangible33" sheetId="33" r:id="rId33"/>
    <s:sheet name="Goodwill and Other Intangible34" sheetId="34" r:id="rId34"/>
    <s:sheet name="Goodwill and Other Intangible35" sheetId="35" r:id="rId35"/>
    <s:sheet name="Debt Obligations (Details Narra" sheetId="36" r:id="rId36"/>
    <s:sheet name="Debt Obligations (Details)" sheetId="37" r:id="rId37"/>
    <s:sheet name="Stockholders Equity (Details Na" sheetId="38" r:id="rId38"/>
    <s:sheet name="Related Parties (Details Narrat" sheetId="39" r:id="rId39"/>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25, 2015</t>
  </si>
  <si>
    <t>Oct. 30, 2015</t>
  </si>
  <si>
    <t>Document And Entity Information [Abstract]</t>
  </si>
  <si>
    <t>Entity Registrant Name</t>
  </si>
  <si>
    <t>Chefs' Warehouse, Inc.</t>
  </si>
  <si>
    <t>Entity Central Index Key</t>
  </si>
  <si>
    <t>Current Fiscal Year End Date</t>
  </si>
  <si>
    <t>--12-25</t>
  </si>
  <si>
    <t>Document Period End Date</t>
  </si>
  <si>
    <t>Sep. 25,
		2015</t>
  </si>
  <si>
    <t>Document Type</t>
  </si>
  <si>
    <t>10-Q</t>
  </si>
  <si>
    <t>Trading Symbol</t>
  </si>
  <si>
    <t>CHEF</t>
  </si>
  <si>
    <t>Entity a Well-known Seasoned Issuer</t>
  </si>
  <si>
    <t>Yes</t>
  </si>
  <si>
    <t>Entity a Voluntary Filer</t>
  </si>
  <si>
    <t>No</t>
  </si>
  <si>
    <t>Entity's Reporting Status Current</t>
  </si>
  <si>
    <t>Amendment Flag</t>
  </si>
  <si>
    <t>false</t>
  </si>
  <si>
    <t>Entity Filer Category</t>
  </si>
  <si>
    <t>Accelerated Filer</t>
  </si>
  <si>
    <t>Document Fiscal Period Focus</t>
  </si>
  <si>
    <t>Q3</t>
  </si>
  <si>
    <t>Document Fiscal Year Focus</t>
  </si>
  <si>
    <t>Entity Common Stock, Shares Outstanding</t>
  </si>
  <si>
    <t>CONDENSED CONSOLIDATED BALANCE SHEETS (unaudited) - USD ($) $ in Thousands</t>
  </si>
  <si>
    <t>Dec. 26, 2014</t>
  </si>
  <si>
    <t>Current assets:</t>
  </si>
  <si>
    <t>Cash and cash equivalents</t>
  </si>
  <si>
    <t>Accounts receivable, net of allowance of $5,675 in 2015 and $4,675 in 2014</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xml:space="preserve"> </t>
  </si>
  <si>
    <t>Stockholders' equity:</t>
  </si>
  <si>
    <t>Preferred Stock, $0.01 par value, 5,000,000 shares authorized, no shares issued and outstanding September 25,2015 and December 26,2014</t>
  </si>
  <si>
    <t>Common Stock, $0.01 par value, 100,000,000 shares authorized, 26,291,706 and 25,031,267 shares issued and outstanding September 25, 2015 and December 26,2014, respectively</t>
  </si>
  <si>
    <t>Additional paid in capital</t>
  </si>
  <si>
    <t>Cumulative foreign currency translation adjustment</t>
  </si>
  <si>
    <t>Retained earnings</t>
  </si>
  <si>
    <t>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Sep. 26, 2014</t>
  </si>
  <si>
    <t>Income Statement [Abstract]</t>
  </si>
  <si>
    <t>Net sales</t>
  </si>
  <si>
    <t>Cost of sales</t>
  </si>
  <si>
    <t>Gross profit</t>
  </si>
  <si>
    <t>Operating expenses</t>
  </si>
  <si>
    <t>Operating income</t>
  </si>
  <si>
    <t>Interest expense</t>
  </si>
  <si>
    <t>Loss on asset disposal</t>
  </si>
  <si>
    <t>Income before income taxes</t>
  </si>
  <si>
    <t>Provision for income tax expense</t>
  </si>
  <si>
    <t>Net income</t>
  </si>
  <si>
    <t>Other comprehensiv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contingent earn-out liability</t>
  </si>
  <si>
    <t>Gain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asset disposals</t>
  </si>
  <si>
    <t>Cash paid for acquisitions, net of cash received</t>
  </si>
  <si>
    <t>Net cash used in investing activities</t>
  </si>
  <si>
    <t>Cash flows from financing activities:</t>
  </si>
  <si>
    <t>Payment of debt</t>
  </si>
  <si>
    <t>Proceeds from senior secured notes</t>
  </si>
  <si>
    <t>Surrender of shares to pay withholding taxes</t>
  </si>
  <si>
    <t>Change in restricted cash</t>
  </si>
  <si>
    <t>Payment of deferred financing fees</t>
  </si>
  <si>
    <t>Cash paid for contingent earn-out liability</t>
  </si>
  <si>
    <t>Borrowings under revolving credit facility</t>
  </si>
  <si>
    <t>Payments under revolving credit facility</t>
  </si>
  <si>
    <t>Net cash provided by (used in) financing activities</t>
  </si>
  <si>
    <t>Effect of foreign currency on cash and cash equivalents</t>
  </si>
  <si>
    <t>Net decrease in cash and cash equivalents</t>
  </si>
  <si>
    <t>Cash and cash equivalents-beginning of period</t>
  </si>
  <si>
    <t>Cash and cash equivalents-end of period</t>
  </si>
  <si>
    <t>Supplemental cash flow disclosures:</t>
  </si>
  <si>
    <t>Cash paid for income taxes</t>
  </si>
  <si>
    <t>Cash paid for interest</t>
  </si>
  <si>
    <t>Non-cash investing and financing activities:</t>
  </si>
  <si>
    <t>Software financing</t>
  </si>
  <si>
    <t>Convertible notes issued for acquisitions</t>
  </si>
  <si>
    <t>Contingent earn-out liabilities for acquisitions</t>
  </si>
  <si>
    <t>Common stock issued for acquisitions</t>
  </si>
  <si>
    <t>Operations and Basis of Presentation</t>
  </si>
  <si>
    <t>Organization, Consolidation and Presentation of Financial Statements [Abstract]</t>
  </si>
  <si>
    <t>Note
1 Operations and Basis of Presentation Description
of Business and Basis of Presentation The
financial statements include the condensed consolidated accounts of The Chefs Warehouse, Inc. (the Company)
and its direct and indirect wholly owned subsidiaries. The Companys quarterly periods end on the thirteenth Friday of each
quarter. Every six to seven years, the Company will add a fourteenth week to its fourth quarter to more closely align its year
end to the calendar year. The Company operates in two operating segments, Protein and Specialty, which are combined into one reportabl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 Consolidation The
condensed consolidated financial statements include all the accounts of the Company, and its direct and indirect wholly 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6, 2014 filed as part of the Companys Annual Report on Form 10-K, as filed with
the SEC on March 11, 2015. The
unaudited condensed consolidated financial statements appearing in this Form 10-Q have been prepared on the same basis as the
audited consolidated financial statements included in the Companys Annual Report on Form 10-K, as filed with the SEC on
March 11, 2015,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hirty-nine weeks ended September 25, 2015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e expect to adopt this guidance when effective
and adoption is not expected to have a material impact on our financial stat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still evaluating the impact this standard will have on our financial statements. In
September 2015, the FASB issued guidance to simplify the accounting for measurement period adjustments for business combinations.
This guidance eliminates the need to retrospectively adjust prior periods for adjustments in provisional amounts booked on the
opening balance sheet. This guidance is effective for fiscal years beginning after December 15, 2015 and should be applied on
a prospective basis. Early adoption is permitted for financial statements that have not been issued. We expect to adopt this guidance
when effective and are evaluating the impact this standard will have on our financial statements.</t>
  </si>
  <si>
    <t>Earnings Per Share</t>
  </si>
  <si>
    <t xml:space="preserve">Note
2 Earnings Per Share The following
table sets forth the computation of basic and diluted net income per share:
Thirteen
Weeks Ended Thirty-Nine
Weeks Ended
September
25, 2015 September
26, September
25, 2015 September
26,
Net
income per share:
Basic $ 0.20 $ 0.17 $ 0.38 $ 0.37
Diluted $ 0.20 $ 0.17 $ 0.37 $ 0.36
Weighted
average common shares:
Basic 25,864,638 24,649,837 25,419,349 24,631,934
Diluted 27,154,770 24,845,899 26,275,597 24,845,212
Reconciliation
of net income per common share:
Thirteen
Weeks Ended Thirty-Nine
Weeks Ended
September
25, 2015 September
26, 2014 September
25, 2015 September
26, 2014
Numerator:
Net
income $ 5,224 $ 4,207 $ 9,554 $ 9,016
Add
effect of dilutive securities
Interest
on convertible notes, net of tax 134  268 
Adjusted
net income $ 5,358 $ 4,207 $ 9,822 $ 9,016
Denominator:
Weighted average
basic common shares outstanding 25,864,638 24,649,837 25,419,349 24,631,934
Dilutive
effect of unvested common shares 52,758 196,062 72,125 213,278
Dilutive
effect of convertible notes 1,237,374  784,123 
Weighted
average diluted common shares outstanding 27,154,770 24,845,899 26,275,597 24,845,212 </t>
  </si>
  <si>
    <t>Fair Value Measurements; Fair Value of Financial Instruments</t>
  </si>
  <si>
    <t>Fair Value Disclosures [Abstract]</t>
  </si>
  <si>
    <t>Note
3 Fair Value Measurements; Fair Value of Financial Instruments We account
for certain assets and liabilities at fair value. We categorize each of our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Assets
and Liabilities Measured at Fair Value As of September
25, 2015, the Companys only assets or liabilities measured at fair value were the contingent earn-out liabilities related
to our acquisitions of Del Monte Capitol Meat Co. and certain related entities (Del Monte), Euro Gourmet, Inc. (Euro
Gourmet) and Allen Brothers. These liabilities were estimated using Level 3 inputs and had fair values of $13,577, $0 and
$4,308 at September 25, 2015, respectively. These liabilities are reflected in accrued and other liabilities on the balance sheet.
The fair value of contingent earn-out liabilities was determined based on a probability-based approach which includes projected
results, percentage probability of occurrence and discount rate to present value the payments. A significant change in projected
results, discount rate, or probabilities of occurrence could result in a significantly higher or lower fair value measurement.
As of December 26, 2014, the contingent earn-out liabilities for the Euro Gourmet and Allen Brothers acquisitions were $243 and
$5,696, respectively, and were reflected in accrued and other liabilities on the balance sheet. Adjustments to the contingent
earn-out liabilities resulted in increases in operating expenses of $60 and $307 for the thirteen and thirty-nine weeks ended
September 25, 2015, respectively. The following
table presents the changes in Level 3 contingent earn-out liability:
Del
Monte Euro Gourmet Allen Brothers Total
Balance
December 26, 2014 $  $ 243 $ 5,696 $ 5,939
Fair
value on date of acquisition 13,139   13,139
Payments   (1,500 ) (1,500 )
Changes
in fair value 438 (243 ) 112 307
Balance
September 25, 2015 $ 13,577 $  $ 4,308 $ 17,885 During the
thirty-nine weeks ended September 25, 2015, we paid $1,500 to the prior owners of Allen Brothers as Allen Brothers achieved the
revenue component of its contingent earn-out agreement and the contingent consideration related to the Euro Gourmet acquisition
was finalized with no further consideration being paid. Fair
Value of Financial Instruments The carrying
amounts reported in the Companys condensed consolidated balance sheets for accounts receivable and accounts payable approximate
fair value due to the immediate to short-term maturity of these financial instruments. The fair value of the revolving credit
facilities and term loans approximated their book values as of September 25, 2015 and December 26, 2014, as these instruments
had variable interest rates that reflected current market rates. The carrying amount of the Companys senior secured notes,
convertible subordinated notes, capital leases and software financing arrangements at September 25, 2015 and December 26, 2014
approximate fair value as the interest rate obtained by the Company approximates the prevailing interest rates for similar instruments.</t>
  </si>
  <si>
    <t>Acquisitions</t>
  </si>
  <si>
    <t>Business Combinations [Abstract]</t>
  </si>
  <si>
    <t xml:space="preserve">Note
4 Acquisitions 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On
April 6, 2015, the Company completed its acquisition of Del Monte. The aggregate purchase price paid by the Company at closing
was approximately $185,332, including the impact of an initial net working capital adjustment which is subject to a post-closing
working capital adjustment true up. Approximately $123,893 was paid in cash through cash-on-hand, the proceeds from the issuance
of additional senior secured notes and additional borrowings under the revolving portion of the Amended and Restated Credit Agreement
(as defined below). The remaining approximately $61,439 consisted of (i) approximately 1.1 million shares of the Companys
common stock totaling approximately $24,689 and (ii) $36,750 in aggregate principal amounts of convertible subordinated notes
with a six-year maturity bearing interest at 2.5% with a conversion price of $29.70 per share issued to certain of the Del Monte
entities. The Company will also pay additional contingent consideration, if earned, in the form of an earn-out amount which could
total approximately $24,500 to certain of the Del Monte entities; 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earn-out liability to be $13,139. This contingent liability is adjusted to fair value on a quarterly
basis and is estimated to be $13,577 at September 25, 2015. The Company expensed $1,313 of professional fees and $3,000 of transaction
bonuses in operating expenses related to the Del Monte acquisition during the thirty-nine weeks ended September 25, 2015. The
Company is in the process of finalizing a valuation of the tangible and intangible assets of Del Monte as of the acquisition date.
These assets will be valued at fair value using Level 3 inputs. Other intangible assets are expected to be amortized over 15-20
years. Goodwill for the Del Monte acquisition will be amortized over 15 years for tax purposes. For the thirteen weeks ended September
25, 2015, the Company reflected net sales and income before taxes of $58,447 and $6,113, respectively, for Del Monte in its condensed
consolidated statement of operations. For the thirty-nine weeks ended September 25, 2015, the Company reflected net sales and
income before taxes of $114,576 and $9,990, respectively, for Del Monte in its condensed consolidated statement of operations. The
table below details the assets and liabilities acquired as part of the Del Monte acquisition, which was effective as of April
6, 2015, and the preliminary allocation of the purchase price paid in connection with this acquisition.
Del Monte
Current assets (includes cash acquired) $ 32,131
Other intangibles 91,507
Goodwill 76,743
Fixed assets 5,652
Other assets 137
Earn-out liability (13,139 )
Deferred taxes (361 )
Convertible subordinated notes (36,750 )
Issuance of common shares (24,689 )
Current liabilities (7,338 )
Cash purchase price $ 123,893 The
table below presents pro forma consolidated income statement information as if Del Monte had been included in the
Companys consolidated results for the entire periods reflected. The pro forma results were prepared from financial
information obtained from the sellers of the business, as well as information obtained during the due diligence process
associated with the acquisition. The pro forma information has been prepared using the purchase method of accounting,
giving effect to the Del Monte acquisition as if the acquisition had been completed on December 28, 2013. The pro forma
information is not necessarily indicative of the Companys results of operations had the Del Monte acquisition been
completed on the above date, nor is it necessarily indicative of the Companys future results. The pro forma
information does not reflect any cost savings from operating efficiencies or synergies that could result from the Del Monte
acquisition, any incremental costs for Del Monte transitioning to become a subsidiary of a public company or any additional
sales opportunities following the acquisition. The pro forma information reflects amortization and depreciation of the Del
Monte acquisition at their respective fair values based on available information and to give effect to the financing for the
acquisition and related transactions.
Thirteen Weeks Ended Thirty-Nine Weeks Ended
September 26, September 25, September 26,
Net sales $ 265,111 $ 817,278 $ 767,948
Income before income taxes 10,853 24,030 27,014 </t>
  </si>
  <si>
    <t>Inventory</t>
  </si>
  <si>
    <t>Inventory Disclosure [Abstract]</t>
  </si>
  <si>
    <t>Note
5 Inventory Inventory
consists of finished product. Our different entities record inventory using a mixture of first-in, first-out and average cost,
which we believe approximates first-in, first-out. Inventory is reflected net of reserves for shrinkage and obsolescence totaling
$1,479 and $1,130 at September 25, 2015 and December 26, 2014, respectively.</t>
  </si>
  <si>
    <t>Equipment and Leasehold Improvements</t>
  </si>
  <si>
    <t>Property, Plant and Equipment [Abstract]</t>
  </si>
  <si>
    <t>Note
6 Equipment and Leasehold Improvements As
of the dates indicated, plant, equipment and leasehold improvements consisted of the following:
As of
Useful Lives September 25, December 26,
Land Indefinite $ 1,571 $ 1,464
Buildings 20 years 2,740 3,672
Machinery and equipment 5-10 years 10,744 7,220
Computers, data processing and other equipment 3-7 years 7,486 6,424
Leasehold improvements 7-15 years 40,812 9,057
Furniture and fixtures 7 years 1,489 904
Vehicles 5 years 2,048 987
Other 7 years 95 95
Construction-in-process 7,521 36,200
74,506 66,023
Less: accumulated depreciation and amortization (21,368 ) (18,085 )
Equipment and leasehold improvements, net $ 53,138 $ 47,938 Construction-in-process
at September 25, 2015 related primarily to the build out of the Companys new distribution facility in Bronx, NY and the
implementation of its Enterprise Resource Planning (ERP) system. Construction-in process at December 26, 2014 related
primarily to the build out of the Companys new distribution facilities in Bronx, NY and Las Vegas, NV, and the implementation
of its ERP system. At
September 25, 2015 and December 26, 2014, the Company had $509 of equipment and vehicles financed by capital leases. The
Company recorded depreciation on equipment under capital leases of $24 and $68 on these assets during the thirteen weeks ended
September 25, 2015 and September 26, 2014, respectively, and $72 and $205 on these assets during the thirty-nine weeks ended September
25, 2015 and September 26, 2014, respectively. Depreciation
expense on equipment and leasehold improvements was $1,323 and $207 for the thirteen weeks ended September 25, 2015 and September
26, 2014, respectively, and $3,348 and $1,477 for the thirty-nine weeks ended September 25, 2015 and September 26, 2014, respectively. Gross
capitalized software costs were $8,262 at September 25, 2015 and $7,781 at December 26, 2014. Capitalized software is recorded
net of accumulated amortization of $3,229 and $2,423 at September 25, 2015 and December 26, 2014, respectively. Depreciation
expense on software was $278 and $375 for the thirteen weeks ended September 25, 2015 and September 26, 2014, respectively, and
$799 and $548 for the thirty-nine weeks ended September 25, 2015 and September 26, 2014, respectively. During
the thirteen weeks ended September 25, 2015 and September 26, 2014, the Company incurred interest expense of $3,902 and $1,896,
respectively. The Company capitalized interest expense of $0 and $265, respectively, during the same periods. During the thirty-nine
weeks ended September 25, 2015 and September 26, 2014, the Company incurred interest expense of $9,312 and $6,063, respectively.
The Company capitalized interest expense of $739 and $507, respectively, during the same periods. Capitalized interest is related
to the build outs of the new distribution facilities in Bronx, NY and Las Vegas, NV. On
June 30, 2015, the Company closed on a sale-leaseback transaction of its new Las Vegas, NV distribution facility. The property
was sold for $14,645, which approximated its cost. The related ongoing lease will be accounted for as an operating lease by the
Company.</t>
  </si>
  <si>
    <t>Goodwill and Other Intangible Assets</t>
  </si>
  <si>
    <t>Goodwill and Intangible Assets Disclosure [Abstract]</t>
  </si>
  <si>
    <t>Note
7 Goodwill and Other Intangible Assets The changes
in the carrying amount of goodwill are presented as follows:
Carrying
amount as of December 26, 2014 $ 78,508
Goodwill
increases, net 76,685
Foreign
currency translation (110 )
Carrying amount
as of September 25, 2015 $ 155,083 The goodwill
increase in the thirty-nine weeks ended September 25, 2015 related primarily to the Del Monte acquisition. Other intangible
assets consist of customer relationships, which are amortized over a period ranging from four to twenty years, trademarks, which
are amortized over a period ranging from one to forty years, and non-compete agreements, which are amortized over a period ranging
from of two to six years. Other intangible assets consisted of the following at September 25, 2015 and December 26, 2014:
Gross
Carrying Amount Accumulated
Amortization Net
September
25, 2015
Customer
relationships $ 94,141 $ (11,027 ) $ 83,114
Non-compete
agreements 7,166 (3,870 ) 3,296
Trademarks 52,581 (4,015 ) 48,566
Total $ 153,888 $ (18,912 ) $ 134,976
December 26,
2014
Customer
relationships $ 32,261 $ (6,939 ) $ 25,322
Non-compete
agreements 7,166 (2,825 ) 4,341
Trademarks 23,586 (2,764 ) 20,822
Total $ 63,013 $ (12,528 ) $ 50,485 Amortization
expense for other intangibles was $2,165 and $1,468 for the thirteen weeks ended September 25, 2015 and September 26, 2014, respectively,
and $6,754 and $4,405 for the thirty-nine weeks ended September 25, 2015 and September 26, 2014, respectively. Estimated
amortization expense for other intangibles for the fifty-two weeks ending December 25, 2015 and each of the next four fiscal
years and thereafter is as follows:
2015 $ 9,464
2016 10,810
2017 10,774
2018 9,636
2019 9,339
Thereafter 91,969
Total $ 141,992</t>
  </si>
  <si>
    <t>Debt Obligations</t>
  </si>
  <si>
    <t>Debt Disclosure [Abstract]</t>
  </si>
  <si>
    <t>Note
8 Debt Obligations Debt
obligations as of September 25, 2015 and December 26, 2014 consisted of the following:
September 25, December 26,
Senior secured notes $ 125,000 $ 100,000
Revolving credit facility 94,000 
Term loan 20,826 27,000
New Markets Tax Credit loan 11,000 11,000
Convertible subordinated notes 36,750 
Capital leases and financed software 4,359 5,536
Total debt obligations 291,935 143,536
Less: current installments (7,585 ) (7,736 )
Total debt obligations excluding current installments $ 284,350 $ 135,800 On
January 11, 2015, the Company entered into an amendment to the Amended and Restated Credit Agreement, as previously amended, among
the Company and certain of its subsidiaries and JP Morgan Chase Bank (the Amended and Restated Credit Agreement)
that became effective upon consummation of the Del Monte acquisition (as described in Note 4 above) to, among other things, (i)
replace the definition of Leverage Ratio with definitions of Total Leverage Ratio and Senior Secured Leverage Ratio (each as defined
in the Amended and Restated Credit Agreement) and establish limits on the amount of leverage and senior secured leverage that
the loan parties may incur, which limits decrease through September 30, 2016, (ii) modify the applicable rate for borrowings under
the Amended and Restated Credit Agreement to provide for an increased interest rate when the loan parties Total Leverage
Ratio is equal to, or greater than, 4.25 to 1.00, (iii) permit the acquisition of Del Monte and the related issuance of the Companys
common stock and up to $38,250 of subordinated debt pursuant thereto, and payment of the earn-out consideration in connection
with the acquisition of Del Monte so long as the loan parties are not in default under the Amended and Restated Credit Agreement,
and (iv) create an expansion option whereby Borrowers (as defined in the Amended and Restated Credit Agreement) may increase the
borrowings available under the Amended and Restated Credit Agreement in increments of at least $10,000, provided that the aggregate
increases do not exceed $60,000. The Company entered into a corresponding amendment to the Note Purchase and Guarantee Agreement
for our senior secured notes (the Note Purchase and Guarantee Agreement) that the Company and certain of its subsidiaries
had previously entered into with Prudential Insurance Company of America and certain of its affiliates (collectively, the Prudential
Entities) that also became effective upon consummation of the Del Monte acquisition to effect similar changes to the Note
Purchase and Guarantee Agreement, with the exception of providing for the possibility of increased borrowings. Upon
effectiveness of the January 2015 amendment described above, which became effective when the Company consummated its acquisition
of Del Monte, borrowings under the Amended and Restated Credit Agreement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1.75% to 2.50%, based on the Total Leverage Ratio (as defined in the Amended and Restated Credit Agreement), or (ii)
in the case of Eurodollar Borrowings (as defined in the Amended and Restated Credit Agreement), the adjusted LIBO rate plus an
applicable margin of 2.75% to 3.50%, based on the Total Leverage Ratio. On
July 1, 2015, the Company entered into Amendment No. 6 to the Amended and Restated Credit Agreement. Amendment No. 6 amends the
Amended and Restated Credit Agreement to, upon the Companys election by irrevocable written notice on each date on which
the aggregate consideration paid during any two consecutive fiscal quarters for permitted acquisitions consummated on or after
July 1, 2015, but not later than June 30, 2016, exceeds $25,000, increase the maximum permitted Total Leverage Ratio (as defined
in the Amended and Restated Credit Agreement) and Senior Secured Leverage Ratio (as defined in the Amended and Restated Credit
Agreement) for a period of four consecutive fiscal quarters beginning with the fiscal quarter during which the relevant acquisition
occurs by (i) in the case of the first two fiscal quarters, an additional 0.50:1.00, and (ii) in the case of the last two fiscal
quarters, an additional 0.25:1.00; provided, however, that in no case shall the Total Leverage Ratio exceed 5.00:1.00 or the Senior
Secured Leverage Ratio exceed 4.50:1.00 (collectively, the Financial Covenants Adjustment). On
August 26, 2015, the Company entered into Amendment No. 7 to the Amended and Restated Credit Agreement. Amendment No. 7 increases
the capacity for Letter of Credit exposure from $5,000 to $10,000. On
April 6, 2015, the Company issued $25,000 principal amount of 5.80% Series B Guaranteed Senior Secured Notes due October 17, 2020.
The notes, which rank pari passu with the Companys and its various subsidiaries obligations under the Amended and
Restated Credit Agreement and the $100,000 of subordinated notes issued by the Company in April 2013, were issued to the Prudential
Entities pursuant to a Supplemental Note Purchase and Guarantee Agreement and Amendment Agreement dated as of April 6, 2015 among
the Company, certain of its subsidiaries and the Prudential Entities, supplementing and amending that certain Note Purchase and
Guarantee Agreement dated as of April 17, 2013 (as amended by the subsequent amendments thereto) pursuant to which the Company
had previously issued $100,000 in subordinated notes. The interest rate on these notes can be increased to 6.15% depending on
the calculated leverage ratio of the Company. In connection with the issuance of these notes, the Company entered into an amendment
to its Amended and Restated Credit Agreement to permit the issuance of the notes. On
July 1, 2015, the Company entered into Amendment No. 6 to the Note Purchase and Guarantee Agreement. Amendment No. 6 permits the
Financial Covenants Adjustment and provides for an increase in the applicable rate of the Notes by 0.25% during the period of
the Financial Covenants Adjustment. On
April 6, 2015, the Company issued $36,750 principal amount of convertible subordinated notes with a six-year maturity bearing
interest at 2.5% and a conversion price of $29.70 per share (the Convertible Subordinated Notes) to certain of the
Del Monte entities. The holders of the Convertible Subordinated Notes may, in certain instances beginning one year after issuance,
redeem the Convertible Subordinated Notes for cash or shares of the Companys common stock. Moreover, the Company may pay
the outstanding principal amount due and owing under the Convertible Subordinated Notes at maturity in either cash or shares of
the Companys common stock. The Convertible Subordinated Notes, which are subordinate to the Companys and its subsidiaries
senior debt, are convertible into shares of the Companys common stock by the holders at any time at a conversion price
of $29.70. Obligations
under the Amended and Restated Credit Agreement and the Note Purchase and Guarantee Agreement are obligations of, or guaranteed
by, the Company and all of its subsidiaries other than Dairyland HP, LLC. As
of September 25, 2015, the Company was in compliance with all debt covenants and the Company had reserved $5,395 of the revolving
credit facility portion of the Amended and Restated Credit Agreement for the issuance of letters of credit. As of September 25,
2015, funds totaling $40,605 were available for borrowing under the revolving credit facility portion of the Amended and Restated
Credit Agreement.</t>
  </si>
  <si>
    <t>Stockholders Equity</t>
  </si>
  <si>
    <t>Stockholders' Equity Note [Abstract]</t>
  </si>
  <si>
    <t>Note
9 Stockholders Equity On
April 6, 2015, the Company issued 1,113,636 shares of common stock as a portion of the consideration for the Del Monte acquisition.
These shares were valued at $22.17 per share. During
the thirty-nine weeks ended September 25, 2015, the Company granted 218,449 restricted stock awards (RSAs) to its
employees at a weighted average grant date fair value of $21.20 each. Of these awards, 49,109 were performance-based grants. The
Company recognized no expense on the performance-based grants during the thirty-nine weeks ended September 25, 2015 as it is not
on track to achieve the performance targets. The remaining awards were time-based grants which will vest over a period up to four
years. During the thirteen and thirty-nine weeks ended September 25, 2015, the Company recognized expense totaling $166 and $1,940,
respectively, on these time-based RSAs. During
the thirteen and thirty-nine weeks ended September 25, 2015, the Company recognized $287 and $929, respectively, of expense for
RSAs issued in prior years. At
September 25, 2015, the Company had 422,811 of unvested RSAs outstanding. At September 25, 2015, the total unrecognized compensation
cost for these unvested RSAs was $7,000, and the weighted-average remaining useful life was approximately 13 months. Of this total,
$3,202 related to RSAs with time-based vesting provisions and $3,798 related to RSAs with performance-based vesting provisions.
At September 25, 2015, the weighted-average remaining useful lives for time-based vesting RSAs and performance-based vesting RSAs
were approximately 18 months and 8 months, respectively. No compensation expense related to the Companys RSAs has been
capitalized. As
of September 25, 2015, there were 881,997 shares available for grant under the Companys 2011 Omnibus Equity Incentive Plan.</t>
  </si>
  <si>
    <t>Related Parties</t>
  </si>
  <si>
    <t>Related Party Transactions [Abstract]</t>
  </si>
  <si>
    <t>Note
10 Related Parties The
Company leases two warehouse facilities from related parties. These facilities are 100% owned by entities controlled by certain
of the Companys current and former directors and officers and current stockholders and are deemed to be affiliates of those
individuals. Expenses related to these facilities totaled $233 and $384, respectively, during the thirteen weeks ended September
25, 2015 and September 26, 2014 and $1,147 and $1,152, respectively, during the thirty-nine weeks ended September 25, 2015 and
September 26, 2014. One of the facilities is a distribution facility leased by Chefs Warehouse Mid-Atlantic, LLC for which
the Company recently extended the lease expiration date to September 30, 2019. The other facility is a distribution facility which
one of the Companys subsidiaries, Dairyland, subleases from TCW Leasing Co., LLC (TCW), an entity controlled
by the Companys founders. TCW leases the distribution center from the New York City Industrial Development Agency. In connection
with this sublease arrangement and TCWs obligations to its mortgage lender, Dairyland and two of the Companys other
subsidiaries initially were required to act as guarantors of TCWs mortgage obligation on the distribution center. The mortgage
payoff date is December 2029 and the potential obligation under this guarantee totaled $8,862 at September 25, 2015. By agreement
dated July 1, 2005, the lender released all three of the Companys subsidiaries from their guaranty obligations, provided
the sublease between Dairyland and TCW remains in full force and effect. The Company and its subsidiaries were in full compliance
with that requirement. In addition, TCW is in the process of refinancing its mortgage with another lender, with the result that
the Company and its subsidiaries will be unconditionally and fully released from any guaranty of TCWs mortgage loan. Each
of Christopher Pappas, John Pappas and Dean Facatselis (the brother-in-law of Messrs. Pappas) owns 8.33% of a New York City-based
restaurant customer of the Company and its subsidiaries that purchased approximately $27 and $27, respectively, of products from
the Company during the thirteen weeks ended September 25, 2015 and September 26, 2014 and approximately $86 and $112, respectively,
of products during the thirty-nine weeks ended September 25, 2015 and September 26, 2014. Messrs. Pappas and Facatselis have no
other interest in the restaurant other than these equity interests and are not involved in the day-to-day operation or management
of this restaurant.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e Company made payments of $27 and $47, respectively
for the thirteen weeks ended September 25, 2015 and September 26, 2014, and $158 and $137, respectively, for the thirty-nine weeks
ended September 25, 2015 and September 26, 2014, for the use of such aircraft. All payments, except $3 and $16, respectively,
for the thirteen and thirty-nine weeks ended September 26, 2014, were made directly to an entity that manages the aircraft in
which Mr. Couri has a de minimis With
the acquisition of Del Monte, the Company acquired two warehouse facilities that the Company leases from certain prior owners
of Del Monte. Three of the owners are current employees, one of whom, John DeBenedetti, serves on the Companys board of
directors. The first property is located in American Canyon, CA and is owned by TJ Management Co. LLC, an entity owned 50% by
John DeBenedetti and 50% by Theresa Lincoln, John DeBenedettis sister. The Company paid rent on this facility totaling
$52 and $104, respectively for the thirteen and thirty-nine weeks ended September 25, 2015. The second property is located in
West Sacramento, CA and is owned by David DeBenedetti and Victoria DeBenedetti, the parents of John DeBenedetti. The Company paid
rent on this facility totaling $56 and $111, respectively, for the thirteen and thirty-nine weeks ended September 25, 2015. John
DeBenedetti, Theresa Lincoln and Victoria DeBenedetti are employees of a subsidiary of the Company. John
DeBenedetti and Theresa Lincoln, indirectly through TJ Investments, LLC, own a 16.67% ownership interest in Old World Provisions,
which supplies products to the Company following the Del Monte acquisition. During the thirteen and thirty-nine weeks ended September
25, 2015 the Company purchased approximately $249 and $482, respectively, of products from Old World Provisions. Neither Mr. J.
DeBenedetti nor Ms. Lincoln is involved in the day-to-day management of Old World Provisions and the terms provided by Old World
Provision were determined in the ordinary course of business and are materially consistent with those of other customers with
similar volumes and purchasing patterns.</t>
  </si>
  <si>
    <t>Operations and Basis of Presentation (Policies)</t>
  </si>
  <si>
    <t>Description of Business and Basis of Presentation</t>
  </si>
  <si>
    <t>Description
of Business and Basis of Presentation The financial
statements include the condensed consolidated accounts of The Chefs Warehouse, Inc. (the Company) and its
direct and indirect wholly owned subsidiaries. The Companys quarterly periods end on the thirteenth Friday of each quarter.
Every six to seven years, the Company will add a fourteenth week to its fourth quarter to more closely align its year end to the
calendar year. The Company operates in two operating segments, Protein and Specialty, which are combined into one reportabl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t>
  </si>
  <si>
    <t>Consolidation</t>
  </si>
  <si>
    <t>Consolidation The condensed
consolidated financial statements include all the accounts of the Company, and its direct and indirect wholly owned subsidiaries.
All significant intercompany accounts and transactions have been eliminated.</t>
  </si>
  <si>
    <t>Unaudited Interim Financial Statements</t>
  </si>
  <si>
    <t>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6, 2014 filed as part of the Companys Annual Report on Form 10-K, as filed with the SEC on March 11,
2015. The unaudited
condensed consolidated financial statements appearing in this Form 10-Q have been prepared on the same basis as the audited consolidated
financial statements included in the Companys Annual Report on Form 10-K, as filed with the SEC on March 11, 2015,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hirty-nine weeks ended September 25, 2015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New Accounting Pronouncements</t>
  </si>
  <si>
    <t>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e expect to adopt this guidance when effective
and adoption is not expected to have a material impact on our financial stat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still evaluating the impact this standard will have on our financial statements. In
September 2015, the FASB issued guidance to simplify the accounting for measurement period adjustments for business combinations.
This guidance eliminates the need to retrospectively adjust prior periods for adjustments in provisional amounts booked on the
opening balance sheet. This guidance is effective for fiscal years beginning after December 15, 2015 and should be applied on
a prospective basis. Early adoption is permitted for financial statements that have not been issued. We expect to adopt this guidance
when effective and are evaluating the impact this standard will have on our financial statements.</t>
  </si>
  <si>
    <t>Earnings Per Share (Tables)</t>
  </si>
  <si>
    <t>Schedule of earnings per share</t>
  </si>
  <si>
    <t xml:space="preserve">The following
table sets forth the computation of basic and diluted net income per share:
Thirteen
Weeks Ended Thirty-Nine
Weeks Ended
September
25, 2015 September
26, September
25, 2015 September
26,
Net
income per share:
Basic $ 0.20 $ 0.17 $ 0.38 $ 0.37
Diluted $ 0.20 $ 0.17 $ 0.37 $ 0.36
Weighted
average common shares:
Basic 25,864,638 24,649,837 25,419,349 24,631,934
Diluted 27,154,770 24,845,899 26,275,597 24,845,212
Reconciliation
of net income per common share:
Thirteen
Weeks Ended Thirty-Nine
Weeks Ended
September
25, 2015 September
26, 2014 September
25, 2015 September
26, 2014
Numerator:
Net
income $ 5,224 $ 4,207 $ 9,554 $ 9,016
Add
effect of dilutive securities
Interest
on convertible notes, net of tax 134  268 
Adjusted
net income $ 5,358 $ 4,207 $ 9,822 $ 9,016
Denominator:
Weighted average
basic common shares outstanding 25,864,638 24,649,837 25,419,349 24,631,934
Dilutive
effect of unvested common shares 52,758 196,062 72,125 213,278
Dilutive
effect of convertible notes 1,237,374  784,123 
Weighted
average diluted common shares outstanding 27,154,770 24,845,899 26,275,597 24,845,212 </t>
  </si>
  <si>
    <t>Fair Value Measurements; Fair Value of Financial Instruments (Tables)</t>
  </si>
  <si>
    <t>Schedule of changes in Level 3 contingent consideration liability</t>
  </si>
  <si>
    <t xml:space="preserve">The following
table presents the changes in Level 3 contingent earn-out liability:
Del
Monte Euro Gourmet Allen Brothers Total
Balance
December 26, 2014 $  $ 243 $ 5,696 $ 5,939
Fair
value on date of acquisition 13,139   13,139
Payments   (1,500 ) (1,500 )
Changes
in fair value 438 (243 ) 112 307
Balance
September 25, 2015 $ 13,577 $  $ 4,308 $ 17,885 </t>
  </si>
  <si>
    <t>Acquisitions (Tables)</t>
  </si>
  <si>
    <t>Schedule of assets and liabilities acquired</t>
  </si>
  <si>
    <t xml:space="preserve">The
table below details the assets and liabilities acquired as part of the Del Monte acquisition, which was effective as of April
6, 2015, and the preliminary allocation of the purchase price paid in connection with this acquisition.
Del Monte
Current assets (includes cash acquired) $ 32,131
Other intangibles 91,507
Goodwill 76,743
Fixed assets 5,652
Other assets 137
Earn-out liability (13,139 )
Deferred taxes (361 )
Convertible subordinated notes (36,750 )
Issuance of common shares (24,689 )
Current liabilities (7,338 )
Cash purchase price $ 123,893 </t>
  </si>
  <si>
    <t>Schedule of pro forma consolidated income statement information</t>
  </si>
  <si>
    <t xml:space="preserve">The
table below presents pro forma consolidated income statement information as if Del Monte had been included in the
Companys consolidated results for the entire periods reflected. The pro forma results were prepared from financial
information obtained from the sellers of the business, as well as information obtained during the due diligence process
associated with the acquisition. The pro forma information has been prepared using the purchase method of accounting,
giving effect to the Del Monte acquisition as if the acquisition had been completed on December 28, 2013. The pro forma
information is not necessarily indicative of the Companys results of operations had the Del Monte acquisition been
completed on the above date, nor is it necessarily indicative of the Companys future results. The pro forma
information does not reflect any cost savings from operating efficiencies or synergies that could result from the Del Monte
acquisition, any incremental costs for Del Monte transitioning to become a subsidiary of a public company or any additional
sales opportunities following the acquisition. The pro forma information reflects amortization and depreciation of the Del
Monte acquisition at their respective fair values based on available information and to give effect to the financing for the
acquisition and related transactions.
Thirteen Weeks Ended Thirty-Nine Weeks Ended
September 26, September 25, September 26,
Net sales $ 265,111 $ 817,278 $ 767,948
Income before income taxes 10,853 24,030 27,014 </t>
  </si>
  <si>
    <t>Equipment and Leasehold Improvements (Tables)</t>
  </si>
  <si>
    <t>Schedule of plant, equipment and leasehold improvements</t>
  </si>
  <si>
    <t xml:space="preserve">As of the
dates indicated, plant, equipment and leasehold improvements consisted of the following:
As
of
Useful Lives September
25, December
26,
Land Indefinite $ 1,571 $ 1,464
Buildings 20 years 2,740 3,672
Machinery
and equipment 5-10 years 10,744 7,220
Computers,
data processing and other equipment 3-7 years 7,486 6,424
Leasehold
improvements 7-15 years 40,812 9,057
Furniture
and fixtures 7 years 1,489 904
Vehicles 5 years 2,048 987
Other 7 years 95 95
Construction-in-process 7,521 36,200
74,506 66,023
Less:
accumulated depreciation and amortization (21,368 ) (18,085 )
Equipment
and leasehold improvements, net $ 53,138 $ 47,938 </t>
  </si>
  <si>
    <t>Goodwill and Other Intangible Assets (Tables)</t>
  </si>
  <si>
    <t>Schedule of goodwill</t>
  </si>
  <si>
    <t xml:space="preserve">The changes
in the carrying amount of goodwill are presented as follows:
Carrying
amount as of December 26, 2014 $ 78,508
Goodwill
increases, net 76,685
Foreign
currency translation (110 )
Carrying amount
as of September 25, 2015 $ 155,083 </t>
  </si>
  <si>
    <t>Schedule of other intangible assets</t>
  </si>
  <si>
    <t xml:space="preserve">Other intangible
assets consisted of the following at September 25, 2015 and December 26, 2014:
Gross
Carrying Amount Accumulated
Amortization Net
September
25, 2015
Customer
relationships $ 94,141 $ (11,027 ) $ 83,114
Non-compete
agreements 7,166 (3,870 ) 3,296
Trademarks 52,581 (4,015 ) 48,566
Total $ 153,888 $ (18,912 ) $ 134,976
December 26,
2014
Customer
relationships $ 32,261 $ (6,939 ) $ 25,322
Non-compete
agreements 7,166 (2,825 ) 4,341
Trademarks 23,586 (2,764 ) 20,822
Total $ 63,013 $ (12,528 ) $ 50,485 </t>
  </si>
  <si>
    <t>Schedule of estimated future amortization expense</t>
  </si>
  <si>
    <t>Estimated
amortization expense for other intangibles for the fifty-two weeks ending December 25, 2015 and each of the next four fiscal
years and thereafter is as follows:
2015 $ 9,464
2016 10,810
2017 10,774
2018 9,636
2019 9,339
Thereafter 91,969
Total $ 141,992</t>
  </si>
  <si>
    <t>Debt Obligations (Tables)</t>
  </si>
  <si>
    <t>Schedule of debt obligations</t>
  </si>
  <si>
    <t xml:space="preserve">Debt obligations
as of September 25, 2015 and December 26, 2014 consisted of the following:
September
25, December 26,
Senior
secured notes $ 125,000 $ 100,000
Revolving
credit facility 94,000 
Term
loan 20,826 27,000
New
Markets Tax Credit loan 11,000 11,000
Convertible
subordinated notes 36,750 
Capital
leases and financed software 4,359 5,536
Total
debt obligations 291,935 143,536
Less:
current installments (7,585 ) (7,736 )
Total
debt obligations excluding current installments $ 284,350 $ 135,800 </t>
  </si>
  <si>
    <t>Earnings Per Share (Details) - USD ($) $ / shares in Units, $ in Thousands</t>
  </si>
  <si>
    <t>Weighted average common shares:</t>
  </si>
  <si>
    <t>Numerator:</t>
  </si>
  <si>
    <t>Add effect of dilutive securities</t>
  </si>
  <si>
    <t>Interest on convertible notes, net of tax</t>
  </si>
  <si>
    <t>Adjusted net income</t>
  </si>
  <si>
    <t>Denominator:</t>
  </si>
  <si>
    <t>Weighted average basic common shares outstanding (in shares)</t>
  </si>
  <si>
    <t>Dilutive effect of unvested common shares (in shares)</t>
  </si>
  <si>
    <t>Dilutive effect of convertible notes (in shares)</t>
  </si>
  <si>
    <t>Weighted average diluted common shares outstanding (in shares)</t>
  </si>
  <si>
    <t>Fair Value Measurements; Fair Value of Financial Instruments (Details Narrative) - USD ($) $ in Thousands</t>
  </si>
  <si>
    <t>Change in fair value of earnouts</t>
  </si>
  <si>
    <t>Del Monte [Member] | Fair Value Inputs Level 3 [Member]</t>
  </si>
  <si>
    <t>Contingent earn-out liabilities, fair value</t>
  </si>
  <si>
    <t>Euro Gourmet [Member] | Fair Value Inputs Level 3 [Member]</t>
  </si>
  <si>
    <t>Allen Brothers, Inc and Subsidiaries [Member] | Fair Value Inputs Level 3 [Member]</t>
  </si>
  <si>
    <t>Fair Value Measurements; Fair Value of Financial Instruments (Details) - Fair Value Inputs Level 3 [Member] $ in Thousands</t>
  </si>
  <si>
    <t>Sep. 25, 2015USD ($)</t>
  </si>
  <si>
    <t>Fair Value, Liabilities Measured on Recurring Basis, Unobservable Input Reconciliation, Calculation [Roll Forward]</t>
  </si>
  <si>
    <t>Balance</t>
  </si>
  <si>
    <t>Fair value on date of acquisition</t>
  </si>
  <si>
    <t>Payments</t>
  </si>
  <si>
    <t>Changes in fair value</t>
  </si>
  <si>
    <t>Del Monte [Member]</t>
  </si>
  <si>
    <t>Euro Gourmet [Member]</t>
  </si>
  <si>
    <t>Allen Brothers, Inc and Subsidiaries [Member]</t>
  </si>
  <si>
    <t>Acquisitions (Details Narrative) - USD ($) $ / shares in Units, $ in Thousands</t>
  </si>
  <si>
    <t>Apr. 06, 2015</t>
  </si>
  <si>
    <t>Professional fees</t>
  </si>
  <si>
    <t>Effective acquisition date</t>
  </si>
  <si>
    <t>Apr. 6,
		2015</t>
  </si>
  <si>
    <t>Aggregate purchase price</t>
  </si>
  <si>
    <t>Portion purchase price cash-on-hand</t>
  </si>
  <si>
    <t>Portion purchase price additional senior secured notes and additional borrowings</t>
  </si>
  <si>
    <t>Number of common stock issued for acquisition</t>
  </si>
  <si>
    <t>Value of common stock issued for acquisition</t>
  </si>
  <si>
    <t>Additional contingent consideration</t>
  </si>
  <si>
    <t>Description of payment of contingent consideration arrangements</t>
  </si>
  <si>
    <t>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t>
  </si>
  <si>
    <t>Fair value of contingent consideration</t>
  </si>
  <si>
    <t>Income before taxes</t>
  </si>
  <si>
    <t>Del Monte [Member] | Other amortizable intangibles [Member] | Maximum [Member]</t>
  </si>
  <si>
    <t>Weighted average useful life</t>
  </si>
  <si>
    <t>20 years</t>
  </si>
  <si>
    <t>Del Monte [Member] | Other amortizable intangibles [Member] | Minimum [Member]</t>
  </si>
  <si>
    <t>15 years</t>
  </si>
  <si>
    <t>Del Monte [Member] | Goodwill [Member]</t>
  </si>
  <si>
    <t>Del Monte [Member] | Convertible Subordinated Notes [Member]</t>
  </si>
  <si>
    <t>Aggregate principal amounts</t>
  </si>
  <si>
    <t>Stated interest rate</t>
  </si>
  <si>
    <t>2.50%</t>
  </si>
  <si>
    <t>Conversion price</t>
  </si>
  <si>
    <t>Acquisitions (Details) - USD ($) $ in Thousands</t>
  </si>
  <si>
    <t>Current assets (includes cash acquired)</t>
  </si>
  <si>
    <t>Other intangibles</t>
  </si>
  <si>
    <t>Fixed assets</t>
  </si>
  <si>
    <t>Earn-out liability</t>
  </si>
  <si>
    <t>Deferred tax</t>
  </si>
  <si>
    <t>Convertible subordinated notes</t>
  </si>
  <si>
    <t>Issuance of common shares</t>
  </si>
  <si>
    <t>Current liabilities</t>
  </si>
  <si>
    <t>Cash purchase price</t>
  </si>
  <si>
    <t>Acquisitions (Details 1) - Del Monte [Member] - USD ($) $ in Thousands</t>
  </si>
  <si>
    <t>Net revenues</t>
  </si>
  <si>
    <t>Inventory (Details Narrative) - USD ($) $ in Thousands</t>
  </si>
  <si>
    <t>Reserves for shrinkage and obsolescence</t>
  </si>
  <si>
    <t>Equipment and Leasehold Improvements (Details Narrative) - USD ($) $ in Thousands</t>
  </si>
  <si>
    <t>Jun. 27, 2014</t>
  </si>
  <si>
    <t>Accumulated amortization</t>
  </si>
  <si>
    <t>Equipment and leasehold improvements, Gross</t>
  </si>
  <si>
    <t>Capitalized interest expense</t>
  </si>
  <si>
    <t>Sale-leaseback transaction</t>
  </si>
  <si>
    <t>Assets Held Under Capital Leases [Member]</t>
  </si>
  <si>
    <t>Assets financed by capital lease</t>
  </si>
  <si>
    <t>Computer Software Intangible Asset [Member]</t>
  </si>
  <si>
    <t>Equipment and Leasehold Improvements (Details) - USD ($) $ in Thousands</t>
  </si>
  <si>
    <t>Less: accumulated depreciation and amortization</t>
  </si>
  <si>
    <t>Land [Member]</t>
  </si>
  <si>
    <t>Buildings [Member]</t>
  </si>
  <si>
    <t>Useful Lives</t>
  </si>
  <si>
    <t>Machinery and equipment [Member]</t>
  </si>
  <si>
    <t>Machinery and equipment [Member] | Minimum [Member]</t>
  </si>
  <si>
    <t>5 years</t>
  </si>
  <si>
    <t>Machinery and equipment [Member] | Maximum [Member]</t>
  </si>
  <si>
    <t>10 years</t>
  </si>
  <si>
    <t>Computers, data processing and other equipment [Member]</t>
  </si>
  <si>
    <t>Computers, data processing and other equipment [Member] | Minimum [Member]</t>
  </si>
  <si>
    <t>3 years</t>
  </si>
  <si>
    <t>Computers, data processing and other equipment [Member] | Maximum [Member]</t>
  </si>
  <si>
    <t>7 years</t>
  </si>
  <si>
    <t>Leasehold improvements [Member]</t>
  </si>
  <si>
    <t>Leasehold improvements [Member] | Minimum [Member]</t>
  </si>
  <si>
    <t>Leasehold improvements [Member] | Maximum [Member]</t>
  </si>
  <si>
    <t>Furniture and fixtures [Member]</t>
  </si>
  <si>
    <t>Vehicles [Member]</t>
  </si>
  <si>
    <t>Other [Member]</t>
  </si>
  <si>
    <t>Construction-in-process [Member]</t>
  </si>
  <si>
    <t>Goodwill and Other Intangible Assets (Details Narrative) - USD ($) $ in Thousands</t>
  </si>
  <si>
    <t>Jun. 25, 2015</t>
  </si>
  <si>
    <t>Amortization of intangible assets</t>
  </si>
  <si>
    <t>Goodwill and Other Intangible Assets (Details) $ in Thousands</t>
  </si>
  <si>
    <t>Goodwill [Roll Forward]</t>
  </si>
  <si>
    <t>Beginning balance</t>
  </si>
  <si>
    <t>Goodwill increases, net</t>
  </si>
  <si>
    <t>Foreign currency translation</t>
  </si>
  <si>
    <t>Ending balance</t>
  </si>
  <si>
    <t>Goodwill and Other Intangible Assets (Details 1) - USD ($) $ in Thousands</t>
  </si>
  <si>
    <t>Finite-Lived Intangible Assets [Line Items]</t>
  </si>
  <si>
    <t>Gross Carrying Amount</t>
  </si>
  <si>
    <t>Accumulated Amortization</t>
  </si>
  <si>
    <t>Net Amount</t>
  </si>
  <si>
    <t>Customer relationships [Member]</t>
  </si>
  <si>
    <t>Customer relationships [Member] | Minimum [Member]</t>
  </si>
  <si>
    <t>Weighted-Average Remaining Amortization Period</t>
  </si>
  <si>
    <t>4 years</t>
  </si>
  <si>
    <t>Customer relationships [Member] | Maximum [Member]</t>
  </si>
  <si>
    <t>Non-compete agreements [Member]</t>
  </si>
  <si>
    <t>Non-compete agreements [Member] | Minimum [Member]</t>
  </si>
  <si>
    <t>2 years</t>
  </si>
  <si>
    <t>Non-compete agreements [Member] | Maximum [Member]</t>
  </si>
  <si>
    <t>6 years</t>
  </si>
  <si>
    <t>Trademarks [Member]</t>
  </si>
  <si>
    <t>Trademarks [Member] | Minimum [Member]</t>
  </si>
  <si>
    <t>1 year</t>
  </si>
  <si>
    <t>Trademarks [Member] | Maximum [Member]</t>
  </si>
  <si>
    <t>40 years</t>
  </si>
  <si>
    <t>Goodwill and Other Intangible Assets (Details 2) $ in Thousands</t>
  </si>
  <si>
    <t>Dec. 25, 2015USD ($)</t>
  </si>
  <si>
    <t>Estimated amortization in fiscal year:</t>
  </si>
  <si>
    <t>Thereafter</t>
  </si>
  <si>
    <t>Total</t>
  </si>
  <si>
    <t>Debt Obligations (Details Narrative) - USD ($) $ / shares in Units, $ in Thousands</t>
  </si>
  <si>
    <t>Sep. 30, 2015</t>
  </si>
  <si>
    <t>Aug. 26, 2015</t>
  </si>
  <si>
    <t>Apr. 17, 2013</t>
  </si>
  <si>
    <t>Debt Instrument [Line Items]</t>
  </si>
  <si>
    <t>Maximum aggregate amount</t>
  </si>
  <si>
    <t>Interest rate</t>
  </si>
  <si>
    <t>Maturity period</t>
  </si>
  <si>
    <t>Conversion price (in dollars per shares)</t>
  </si>
  <si>
    <t>Series B Guaranteed Senior Secured [Member]</t>
  </si>
  <si>
    <t>Description of interest</t>
  </si>
  <si>
    <t>increase in the applicable rate of the Notes by 0.25% during the period of the Financial Covenants Adjustment.</t>
  </si>
  <si>
    <t>Series B Guaranteed Senior Secured [Member] | Maximum [Member]</t>
  </si>
  <si>
    <t>6.15%</t>
  </si>
  <si>
    <t>Series B Guaranteed Senior Secured [Member] | Minimum [Member]</t>
  </si>
  <si>
    <t>5.80%</t>
  </si>
  <si>
    <t>Amended and Restated Credit Agreement Amendment No. 6 [Member] | Credit Facilities [Member]</t>
  </si>
  <si>
    <t>Maximum debt borrowing capacity</t>
  </si>
  <si>
    <t>Amended and Restated Credit Agreement Amendment No. 7 [Member] | Revolving credit facility [Member] | Letters of credit [Member]</t>
  </si>
  <si>
    <t>Amended and Restated Credit Agreement [Member] | Convertible Subordinated Notes [Member]</t>
  </si>
  <si>
    <t>Amended and Restated Credit Agreement [Member] | Letters of credit [Member]</t>
  </si>
  <si>
    <t>Debt amount reserved</t>
  </si>
  <si>
    <t>Amended and Restated Credit Agreement [Member] | Credit Facilities [Member]</t>
  </si>
  <si>
    <t>(i) the alternate base rate (representing the greatest of (1) Chases
prime rate, (2) the federal funds effective rate for overnight borrowings plus 1/2 of 1.00% and (3) the adjusted LIBO rate for
one month plus 2.50%) plus in each case an applicable margin of 1.75% to 2.50%, based on the Total Leverage Ratio (as defined
in the Amended and Restated Credit Agreement), or (ii) in the case of Eurodollar Borrowings (as defined in the Amended and Restated
Credit Agreement), the adjusted LIBO rate plus an applicable margin of 2.75% to 3.50%, based on the Total Leverage Ratio.</t>
  </si>
  <si>
    <t>Amended and Restated Credit Agreement [Member] | Revolving credit facility [Member]</t>
  </si>
  <si>
    <t>Debt Obligations (Details) - USD ($) $ in Thousands</t>
  </si>
  <si>
    <t>Total debt obligations</t>
  </si>
  <si>
    <t>Less: current installments</t>
  </si>
  <si>
    <t>Total debt obligations excluding current installments</t>
  </si>
  <si>
    <t>Senior secured notes [Member]</t>
  </si>
  <si>
    <t>Revolving credit facility [Member]</t>
  </si>
  <si>
    <t>Term loan [Member]</t>
  </si>
  <si>
    <t>New Markets Tax Credit loan [Member]</t>
  </si>
  <si>
    <t>Convertible subordinated notes [Member]</t>
  </si>
  <si>
    <t>Capital leases and financed software [Member]</t>
  </si>
  <si>
    <t>Stockholders Equity (Details Narrative) - USD ($) $ / shares in Units, $ in Thousands</t>
  </si>
  <si>
    <t>Share-based Compensation Arrangement by Share-based Payment Award [Line Items]</t>
  </si>
  <si>
    <t>Payments of revolving credit line</t>
  </si>
  <si>
    <t>Share based compensation expense</t>
  </si>
  <si>
    <t>Omnibus Equity Incentive Plan [Member]</t>
  </si>
  <si>
    <t>Number of shares available for grant</t>
  </si>
  <si>
    <t>Omnibus Equity Incentive Plan [Member] | Restricted share awards [Member]</t>
  </si>
  <si>
    <t>Number of shares authorized for grant</t>
  </si>
  <si>
    <t>Weighted average grant date fair value</t>
  </si>
  <si>
    <t>Number of nonvested shares outstanding</t>
  </si>
  <si>
    <t>Total unrecognized compensation cost</t>
  </si>
  <si>
    <t>Weighted average remaining term</t>
  </si>
  <si>
    <t>13 months</t>
  </si>
  <si>
    <t>Omnibus Equity Incentive Plan [Member] | Performance-based restricted share</t>
  </si>
  <si>
    <t>8 months</t>
  </si>
  <si>
    <t>Omnibus Equity Incentive Plan [Member] | Time-based restricted share [Member]</t>
  </si>
  <si>
    <t>Vesting period</t>
  </si>
  <si>
    <t>18 months</t>
  </si>
  <si>
    <t>Del Monte Capitol Meat Co [Member]</t>
  </si>
  <si>
    <t>Numbers of common shares issued (in shares)</t>
  </si>
  <si>
    <t>Share price</t>
  </si>
  <si>
    <t>Related Parties (Details Narrative) $ in Thousands</t>
  </si>
  <si>
    <t>Sep. 25, 2015USD ($)N</t>
  </si>
  <si>
    <t>Sep. 26, 2014USD ($)</t>
  </si>
  <si>
    <t>Ownership interest of entities or persons that are affiliated with the company</t>
  </si>
  <si>
    <t>100.00%</t>
  </si>
  <si>
    <t>Number of warehouses leased from related parties | N</t>
  </si>
  <si>
    <t>Rent expenses related to warehouse facilities</t>
  </si>
  <si>
    <t>Mortgage loan payoff date</t>
  </si>
  <si>
    <t>Dec. 31,
		2029</t>
  </si>
  <si>
    <t>Guarantor obligations, maximum undiscounted exposure</t>
  </si>
  <si>
    <t>Revenue from Related Parties</t>
  </si>
  <si>
    <t>Aircraft rental expenses</t>
  </si>
  <si>
    <t>TJ Management Co. LLC [Member]</t>
  </si>
  <si>
    <t>Old World Provisions [Member]</t>
  </si>
  <si>
    <t>Purchase of products</t>
  </si>
  <si>
    <t>John Pappas [Member]</t>
  </si>
  <si>
    <t>8.33%</t>
  </si>
  <si>
    <t>Dean Facatselis [Member]</t>
  </si>
  <si>
    <t>Christopher Pappas [Member]</t>
  </si>
  <si>
    <t>Theresa Lincoln [Member]</t>
  </si>
  <si>
    <t>Theresa Lincoln [Member] | TJ Management Co. LLC [Member]</t>
  </si>
  <si>
    <t>50.00%</t>
  </si>
  <si>
    <t>Theresa Lincoln [Member] | Old World Provisions [Member]</t>
  </si>
  <si>
    <t>16.67%</t>
  </si>
  <si>
    <t>John DiBenedetti [Member] | TJ Management Co. LLC [Member]</t>
  </si>
  <si>
    <t>John DiBenedetti [Member] | Old World Provisions [Member]</t>
  </si>
  <si>
    <t>J. Couri and Previously Held by C. Pappas and S. Hanson [Member] | Interest in Aircraft [Member]</t>
  </si>
  <si>
    <t>John Couri [Member] | Interest in Aircraf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717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7</v>
      </c>
    </row>
    <row spans="1:3" r="13">
      <c s="4" t="s" r="A13">
        <v>21</v>
      </c>
      <c s="4" t="s" r="B13">
        <v>22</v>
      </c>
    </row>
    <row spans="1:3" r="14">
      <c s="4" t="s" r="A14">
        <v>23</v>
      </c>
      <c s="4" t="s" r="B14">
        <v>24</v>
      </c>
    </row>
    <row spans="1:3" r="15">
      <c s="4" t="s" r="A15">
        <v>25</v>
      </c>
      <c s="6" t="s" r="B15">
        <v>26</v>
      </c>
    </row>
    <row spans="1:3" r="16">
      <c s="4" t="s" r="A16">
        <v>27</v>
      </c>
      <c s="5" t="n" r="B16">
        <v>2015</v>
      </c>
    </row>
    <row spans="1:3" r="17">
      <c s="4" t="s" r="A17">
        <v>28</v>
      </c>
      <c s="5" t="n" r="C17">
        <v>26290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43</v>
      </c>
    </row>
    <row spans="1:2" r="4">
      <c s="4" t="s" r="A4">
        <v>172</v>
      </c>
      <c s="4" t="s" r="B4">
        <v>173</v>
      </c>
    </row>
    <row spans="1:2" r="5">
      <c s="4" t="s" r="A5">
        <v>174</v>
      </c>
      <c s="4" t="s" r="B5">
        <v>175</v>
      </c>
    </row>
    <row spans="1:2" r="6">
      <c s="4" t="s" r="A6">
        <v>176</v>
      </c>
      <c s="4" t="s" r="B6">
        <v>177</v>
      </c>
    </row>
    <row spans="1:2" r="7">
      <c s="4" t="s" r="A7">
        <v>178</v>
      </c>
      <c s="4" t="s" r="B7">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0</v>
      </c>
      <c s="2" t="s" r="B1">
        <v>1</v>
      </c>
    </row>
    <row spans="1:2" r="2">
      <c s="2" t="s" r="B2">
        <v>2</v>
      </c>
    </row>
    <row spans="1:2" r="3">
      <c s="3" t="s" r="A3">
        <v>91</v>
      </c>
    </row>
    <row spans="1:2" r="4">
      <c s="4" t="s" r="A4">
        <v>181</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3</v>
      </c>
      <c s="2" t="s" r="B1">
        <v>1</v>
      </c>
    </row>
    <row spans="1:2" r="2">
      <c s="2" t="s" r="B2">
        <v>2</v>
      </c>
    </row>
    <row spans="1:2" r="3">
      <c s="3" t="s" r="A3">
        <v>148</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86</v>
      </c>
      <c s="2" t="s" r="B1">
        <v>1</v>
      </c>
    </row>
    <row spans="1:2" r="2">
      <c s="2" t="s" r="B2">
        <v>2</v>
      </c>
    </row>
    <row spans="1:2" r="3">
      <c s="3" t="s" r="A3">
        <v>151</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485</v>
      </c>
      <c s="7" t="n" r="C3">
        <v>3328</v>
      </c>
    </row>
    <row spans="1:3" r="4">
      <c s="4" t="s" r="A4">
        <v>33</v>
      </c>
      <c s="5" t="n" r="B4">
        <v>117336</v>
      </c>
      <c s="5" t="n" r="C4">
        <v>96896</v>
      </c>
    </row>
    <row spans="1:3" r="5">
      <c s="4" t="s" r="A5">
        <v>34</v>
      </c>
      <c s="5" t="n" r="B5">
        <v>92992</v>
      </c>
      <c s="5" t="n" r="C5">
        <v>75528</v>
      </c>
    </row>
    <row spans="1:3" r="6">
      <c s="4" t="s" r="A6">
        <v>35</v>
      </c>
      <c s="5" t="n" r="B6">
        <v>4721</v>
      </c>
      <c s="5" t="n" r="C6">
        <v>3500</v>
      </c>
    </row>
    <row spans="1:3" r="7">
      <c s="4" t="s" r="A7">
        <v>36</v>
      </c>
      <c s="5" t="n" r="B7">
        <v>10077</v>
      </c>
      <c s="5" t="n" r="C7">
        <v>9755</v>
      </c>
    </row>
    <row spans="1:3" r="8">
      <c s="4" t="s" r="A8">
        <v>37</v>
      </c>
      <c s="5" t="n" r="B8">
        <v>226611</v>
      </c>
      <c s="5" t="n" r="C8">
        <v>189007</v>
      </c>
    </row>
    <row spans="1:3" r="9">
      <c s="4" t="s" r="A9">
        <v>38</v>
      </c>
      <c s="5" t="n" r="B9">
        <v>53138</v>
      </c>
      <c s="5" t="n" r="C9">
        <v>47938</v>
      </c>
    </row>
    <row spans="1:3" r="10">
      <c s="4" t="s" r="A10">
        <v>39</v>
      </c>
      <c s="5" t="n" r="B10">
        <v>5033</v>
      </c>
      <c s="5" t="n" r="C10">
        <v>5358</v>
      </c>
    </row>
    <row spans="1:3" r="11">
      <c s="4" t="s" r="A11">
        <v>40</v>
      </c>
      <c s="5" t="n" r="B11">
        <v>155083</v>
      </c>
      <c s="5" t="n" r="C11">
        <v>78508</v>
      </c>
    </row>
    <row spans="1:3" r="12">
      <c s="4" t="s" r="A12">
        <v>41</v>
      </c>
      <c s="5" t="n" r="B12">
        <v>134976</v>
      </c>
      <c s="5" t="n" r="C12">
        <v>50485</v>
      </c>
    </row>
    <row spans="1:3" r="13">
      <c s="4" t="s" r="A13">
        <v>42</v>
      </c>
      <c s="5" t="n" r="B13">
        <v>5232</v>
      </c>
      <c s="5" t="n" r="C13">
        <v>4897</v>
      </c>
    </row>
    <row spans="1:3" r="14">
      <c s="4" t="s" r="A14">
        <v>43</v>
      </c>
      <c s="5" t="n" r="B14">
        <v>580073</v>
      </c>
      <c s="5" t="n" r="C14">
        <v>376193</v>
      </c>
    </row>
    <row spans="1:3" r="15">
      <c s="3" t="s" r="A15">
        <v>44</v>
      </c>
    </row>
    <row spans="1:3" r="16">
      <c s="4" t="s" r="A16">
        <v>45</v>
      </c>
      <c s="5" t="n" r="B16">
        <v>53667</v>
      </c>
      <c s="5" t="n" r="C16">
        <v>43157</v>
      </c>
    </row>
    <row spans="1:3" r="17">
      <c s="4" t="s" r="A17">
        <v>46</v>
      </c>
      <c s="5" t="n" r="B17">
        <v>20256</v>
      </c>
      <c s="5" t="n" r="C17">
        <v>19522</v>
      </c>
    </row>
    <row spans="1:3" r="18">
      <c s="4" t="s" r="A18">
        <v>47</v>
      </c>
      <c s="5" t="n" r="B18">
        <v>6948</v>
      </c>
      <c s="5" t="n" r="C18">
        <v>6645</v>
      </c>
    </row>
    <row spans="1:3" r="19">
      <c s="4" t="s" r="A19">
        <v>48</v>
      </c>
      <c s="5" t="n" r="B19">
        <v>7585</v>
      </c>
      <c s="5" t="n" r="C19">
        <v>7736</v>
      </c>
    </row>
    <row spans="1:3" r="20">
      <c s="4" t="s" r="A20">
        <v>49</v>
      </c>
      <c s="5" t="n" r="B20">
        <v>88456</v>
      </c>
      <c s="5" t="n" r="C20">
        <v>77060</v>
      </c>
    </row>
    <row spans="1:3" r="21">
      <c s="4" t="s" r="A21">
        <v>50</v>
      </c>
      <c s="5" t="n" r="B21">
        <v>284350</v>
      </c>
      <c s="5" t="n" r="C21">
        <v>135800</v>
      </c>
    </row>
    <row spans="1:3" r="22">
      <c s="4" t="s" r="A22">
        <v>35</v>
      </c>
      <c s="5" t="n" r="B22">
        <v>8127</v>
      </c>
      <c s="5" t="n" r="C22">
        <v>8067</v>
      </c>
    </row>
    <row spans="1:3" r="23">
      <c s="4" t="s" r="A23">
        <v>51</v>
      </c>
      <c s="5" t="n" r="B23">
        <v>17576</v>
      </c>
      <c s="5" t="n" r="C23">
        <v>8472</v>
      </c>
    </row>
    <row spans="1:3" r="24">
      <c s="4" t="s" r="A24">
        <v>52</v>
      </c>
      <c s="7" t="n" r="B24">
        <v>398509</v>
      </c>
      <c s="7" t="n" r="C24">
        <v>229399</v>
      </c>
    </row>
    <row spans="1:3" r="25">
      <c s="4" t="s" r="A25">
        <v>53</v>
      </c>
      <c s="4" t="s" r="B25">
        <v>54</v>
      </c>
      <c s="4" t="s" r="C25">
        <v>54</v>
      </c>
    </row>
    <row spans="1:3" r="26">
      <c s="3" t="s" r="A26">
        <v>55</v>
      </c>
    </row>
    <row spans="1:3" r="27">
      <c s="4" t="s" r="A27">
        <v>56</v>
      </c>
      <c s="4" t="s" r="B27">
        <v>54</v>
      </c>
      <c s="4" t="s" r="C27">
        <v>54</v>
      </c>
    </row>
    <row spans="1:3" r="28">
      <c s="4" t="s" r="A28">
        <v>57</v>
      </c>
      <c s="7" t="n" r="B28">
        <v>263</v>
      </c>
      <c s="7" t="n" r="C28">
        <v>250</v>
      </c>
    </row>
    <row spans="1:3" r="29">
      <c s="4" t="s" r="A29">
        <v>58</v>
      </c>
      <c s="5" t="n" r="B29">
        <v>124451</v>
      </c>
      <c s="5" t="n" r="C29">
        <v>97966</v>
      </c>
    </row>
    <row spans="1:3" r="30">
      <c s="4" t="s" r="A30">
        <v>59</v>
      </c>
      <c s="5" t="n" r="B30">
        <v>-1975</v>
      </c>
      <c s="5" t="n" r="C30">
        <v>-693</v>
      </c>
    </row>
    <row spans="1:3" r="31">
      <c s="4" t="s" r="A31">
        <v>60</v>
      </c>
      <c s="5" t="n" r="B31">
        <v>58825</v>
      </c>
      <c s="5" t="n" r="C31">
        <v>49271</v>
      </c>
    </row>
    <row spans="1:3" r="32">
      <c s="4" t="s" r="A32">
        <v>61</v>
      </c>
      <c s="5" t="n" r="B32">
        <v>181564</v>
      </c>
      <c s="5" t="n" r="C32">
        <v>146794</v>
      </c>
    </row>
    <row spans="1:3" r="33">
      <c s="4" t="s" r="A33">
        <v>62</v>
      </c>
      <c s="7" t="n" r="B33">
        <v>580073</v>
      </c>
      <c s="7" t="n" r="C33">
        <v>376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1</v>
      </c>
      <c s="2" t="s" r="B1">
        <v>1</v>
      </c>
    </row>
    <row spans="1:2" r="2">
      <c s="2" t="s" r="B2">
        <v>2</v>
      </c>
    </row>
    <row spans="1:2" r="3">
      <c s="3" t="s" r="A3">
        <v>157</v>
      </c>
    </row>
    <row spans="1:2" r="4">
      <c s="4" t="s" r="A4">
        <v>192</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194</v>
      </c>
      <c s="2" t="s" r="B1">
        <v>1</v>
      </c>
    </row>
    <row spans="1:2" r="2">
      <c s="2" t="s" r="B2">
        <v>2</v>
      </c>
    </row>
    <row spans="1:2" r="3">
      <c s="3" t="s" r="A3">
        <v>160</v>
      </c>
    </row>
    <row spans="1:2" r="4">
      <c s="4" t="s" r="A4">
        <v>195</v>
      </c>
      <c s="4" t="s" r="B4">
        <v>196</v>
      </c>
    </row>
    <row spans="1:2" r="5">
      <c s="4" t="s" r="A5">
        <v>197</v>
      </c>
      <c s="4" t="s" r="B5">
        <v>198</v>
      </c>
    </row>
    <row spans="1:2" r="6">
      <c s="4" t="s" r="A6">
        <v>199</v>
      </c>
      <c s="4" t="s"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1</v>
      </c>
      <c s="2" t="s" r="B1">
        <v>1</v>
      </c>
    </row>
    <row spans="1:2" r="2">
      <c s="2" t="s" r="B2">
        <v>2</v>
      </c>
    </row>
    <row spans="1:2" r="3">
      <c s="3" t="s" r="A3">
        <v>163</v>
      </c>
    </row>
    <row spans="1:2" r="4">
      <c s="4" t="s" r="A4">
        <v>202</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04</v>
      </c>
      <c s="2" t="s" r="B1">
        <v>75</v>
      </c>
      <c s="2" t="s" r="D1">
        <v>1</v>
      </c>
    </row>
    <row spans="1:5" r="2">
      <c s="2" t="s" r="B2">
        <v>2</v>
      </c>
      <c s="2" t="s" r="C2">
        <v>76</v>
      </c>
      <c s="2" t="s" r="D2">
        <v>2</v>
      </c>
      <c s="2" t="s" r="E2">
        <v>76</v>
      </c>
    </row>
    <row spans="1:5" r="3">
      <c s="3" t="s" r="A3">
        <v>91</v>
      </c>
    </row>
    <row spans="1:5" r="4">
      <c s="4" t="s" r="A4">
        <v>92</v>
      </c>
      <c s="8" t="n" r="B4">
        <v>0.2</v>
      </c>
      <c s="8" t="n" r="C4">
        <v>0.17</v>
      </c>
      <c s="8" t="n" r="D4">
        <v>0.38</v>
      </c>
      <c s="8" t="n" r="E4">
        <v>0.37</v>
      </c>
    </row>
    <row spans="1:5" r="5">
      <c s="4" t="s" r="A5">
        <v>93</v>
      </c>
      <c s="8" t="n" r="B5">
        <v>0.2</v>
      </c>
      <c s="8" t="n" r="C5">
        <v>0.17</v>
      </c>
      <c s="8" t="n" r="D5">
        <v>0.37</v>
      </c>
      <c s="8" t="n" r="E5">
        <v>0.36</v>
      </c>
    </row>
    <row spans="1:5" r="6">
      <c s="3" t="s" r="A6">
        <v>205</v>
      </c>
    </row>
    <row spans="1:5" r="7">
      <c s="4" t="s" r="A7">
        <v>95</v>
      </c>
      <c s="5" t="n" r="B7">
        <v>25864638</v>
      </c>
      <c s="5" t="n" r="C7">
        <v>24649837</v>
      </c>
      <c s="5" t="n" r="D7">
        <v>25419349</v>
      </c>
      <c s="5" t="n" r="E7">
        <v>24631934</v>
      </c>
    </row>
    <row spans="1:5" r="8">
      <c s="4" t="s" r="A8">
        <v>96</v>
      </c>
      <c s="5" t="n" r="B8">
        <v>27154770</v>
      </c>
      <c s="5" t="n" r="C8">
        <v>24845899</v>
      </c>
      <c s="5" t="n" r="D8">
        <v>26275597</v>
      </c>
      <c s="5" t="n" r="E8">
        <v>24845212</v>
      </c>
    </row>
    <row spans="1:5" r="9">
      <c s="3" t="s" r="A9">
        <v>206</v>
      </c>
    </row>
    <row spans="1:5" r="10">
      <c s="4" t="s" r="A10">
        <v>87</v>
      </c>
      <c s="7" t="n" r="B10">
        <v>5224</v>
      </c>
      <c s="7" t="n" r="C10">
        <v>4207</v>
      </c>
      <c s="7" t="n" r="D10">
        <v>9554</v>
      </c>
      <c s="7" t="n" r="E10">
        <v>9016</v>
      </c>
    </row>
    <row spans="1:5" r="11">
      <c s="3" t="s" r="A11">
        <v>207</v>
      </c>
    </row>
    <row spans="1:5" r="12">
      <c s="4" t="s" r="A12">
        <v>208</v>
      </c>
      <c s="5" t="n" r="B12">
        <v>134</v>
      </c>
      <c s="5" t="n" r="D12">
        <v>268</v>
      </c>
    </row>
    <row spans="1:5" r="13">
      <c s="4" t="s" r="A13">
        <v>209</v>
      </c>
      <c s="7" t="n" r="B13">
        <v>5358</v>
      </c>
      <c s="7" t="n" r="C13">
        <v>4207</v>
      </c>
      <c s="7" t="n" r="D13">
        <v>9822</v>
      </c>
      <c s="7" t="n" r="E13">
        <v>9016</v>
      </c>
    </row>
    <row spans="1:5" r="14">
      <c s="3" t="s" r="A14">
        <v>210</v>
      </c>
    </row>
    <row spans="1:5" r="15">
      <c s="4" t="s" r="A15">
        <v>211</v>
      </c>
      <c s="5" t="n" r="B15">
        <v>25864638</v>
      </c>
      <c s="5" t="n" r="C15">
        <v>24649837</v>
      </c>
      <c s="5" t="n" r="D15">
        <v>25419349</v>
      </c>
      <c s="5" t="n" r="E15">
        <v>24631934</v>
      </c>
    </row>
    <row spans="1:5" r="16">
      <c s="4" t="s" r="A16">
        <v>212</v>
      </c>
      <c s="5" t="n" r="B16">
        <v>52758</v>
      </c>
      <c s="5" t="n" r="C16">
        <v>196062</v>
      </c>
      <c s="5" t="n" r="D16">
        <v>72125</v>
      </c>
      <c s="5" t="n" r="E16">
        <v>213278</v>
      </c>
    </row>
    <row spans="1:5" r="17">
      <c s="4" t="s" r="A17">
        <v>213</v>
      </c>
      <c s="5" t="n" r="B17">
        <v>1237374</v>
      </c>
      <c s="5" t="n" r="D17">
        <v>784123</v>
      </c>
    </row>
    <row spans="1:5" r="18">
      <c s="4" t="s" r="A18">
        <v>214</v>
      </c>
      <c s="5" t="n" r="B18">
        <v>27154770</v>
      </c>
      <c s="5" t="n" r="C18">
        <v>24845899</v>
      </c>
      <c s="5" t="n" r="D18">
        <v>26275597</v>
      </c>
      <c s="5" t="n" r="E18">
        <v>24845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15</v>
      </c>
      <c s="2" t="s" r="B1">
        <v>75</v>
      </c>
      <c s="2" t="s" r="C1">
        <v>1</v>
      </c>
    </row>
    <row spans="1:5" r="2">
      <c s="2" t="s" r="B2">
        <v>2</v>
      </c>
      <c s="2" t="s" r="C2">
        <v>2</v>
      </c>
      <c s="2" t="s" r="D2">
        <v>76</v>
      </c>
      <c s="2" t="s" r="E2">
        <v>30</v>
      </c>
    </row>
    <row spans="1:5" r="3">
      <c s="4" t="s" r="A3">
        <v>216</v>
      </c>
      <c s="7" t="n" r="B3">
        <v>60</v>
      </c>
      <c s="7" t="n" r="C3">
        <v>307</v>
      </c>
      <c s="7" t="n" r="D3">
        <v>324</v>
      </c>
    </row>
    <row spans="1:5" r="4">
      <c s="4" t="s" r="A4">
        <v>217</v>
      </c>
    </row>
    <row spans="1:5" r="5">
      <c s="4" t="s" r="A5">
        <v>218</v>
      </c>
      <c s="5" t="n" r="B5">
        <v>13577</v>
      </c>
      <c s="5" t="n" r="C5">
        <v>13577</v>
      </c>
    </row>
    <row spans="1:5" r="6">
      <c s="4" t="s" r="A6">
        <v>219</v>
      </c>
    </row>
    <row spans="1:5" r="7">
      <c s="4" t="s" r="A7">
        <v>218</v>
      </c>
      <c s="5" t="n" r="B7">
        <v>0</v>
      </c>
      <c s="5" t="n" r="C7">
        <v>0</v>
      </c>
      <c s="7" t="n" r="E7">
        <v>243</v>
      </c>
    </row>
    <row spans="1:5" r="8">
      <c s="4" t="s" r="A8">
        <v>220</v>
      </c>
    </row>
    <row spans="1:5" r="9">
      <c s="4" t="s" r="A9">
        <v>218</v>
      </c>
      <c s="7" t="n" r="B9">
        <v>4308</v>
      </c>
      <c s="7" t="n" r="C9">
        <v>4308</v>
      </c>
      <c s="7" t="n" r="E9">
        <v>569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221</v>
      </c>
      <c s="2" t="s" r="B1">
        <v>1</v>
      </c>
    </row>
    <row spans="1:2" r="2">
      <c s="2" t="s" r="B2">
        <v>222</v>
      </c>
    </row>
    <row spans="1:2" r="3">
      <c s="3" t="s" r="A3">
        <v>223</v>
      </c>
    </row>
    <row spans="1:2" r="4">
      <c s="4" t="s" r="A4">
        <v>224</v>
      </c>
      <c s="7" t="n" r="B4">
        <v>5939</v>
      </c>
    </row>
    <row spans="1:2" r="5">
      <c s="4" t="s" r="A5">
        <v>225</v>
      </c>
      <c s="5" t="n" r="B5">
        <v>13139</v>
      </c>
    </row>
    <row spans="1:2" r="6">
      <c s="4" t="s" r="A6">
        <v>226</v>
      </c>
      <c s="5" t="n" r="B6">
        <v>-1500</v>
      </c>
    </row>
    <row spans="1:2" r="7">
      <c s="4" t="s" r="A7">
        <v>227</v>
      </c>
      <c s="5" t="n" r="B7">
        <v>307</v>
      </c>
    </row>
    <row spans="1:2" r="8">
      <c s="4" t="s" r="A8">
        <v>224</v>
      </c>
      <c s="5" t="n" r="B8">
        <v>17885</v>
      </c>
    </row>
    <row spans="1:2" r="9">
      <c s="4" t="s" r="A9">
        <v>228</v>
      </c>
    </row>
    <row spans="1:2" r="10">
      <c s="3" t="s" r="A10">
        <v>223</v>
      </c>
    </row>
    <row spans="1:2" r="11">
      <c s="4" t="s" r="A11">
        <v>225</v>
      </c>
      <c s="5" t="n" r="B11">
        <v>13139</v>
      </c>
    </row>
    <row spans="1:2" r="12">
      <c s="4" t="s" r="A12">
        <v>227</v>
      </c>
      <c s="5" t="n" r="B12">
        <v>438</v>
      </c>
    </row>
    <row spans="1:2" r="13">
      <c s="4" t="s" r="A13">
        <v>224</v>
      </c>
      <c s="5" t="n" r="B13">
        <v>13577</v>
      </c>
    </row>
    <row spans="1:2" r="14">
      <c s="4" t="s" r="A14">
        <v>229</v>
      </c>
    </row>
    <row spans="1:2" r="15">
      <c s="3" t="s" r="A15">
        <v>223</v>
      </c>
    </row>
    <row spans="1:2" r="16">
      <c s="4" t="s" r="A16">
        <v>224</v>
      </c>
      <c s="5" t="n" r="B16">
        <v>243</v>
      </c>
    </row>
    <row spans="1:2" r="17">
      <c s="4" t="s" r="A17">
        <v>227</v>
      </c>
      <c s="5" t="n" r="B17">
        <v>-243</v>
      </c>
    </row>
    <row spans="1:2" r="18">
      <c s="4" t="s" r="A18">
        <v>230</v>
      </c>
    </row>
    <row spans="1:2" r="19">
      <c s="3" t="s" r="A19">
        <v>223</v>
      </c>
    </row>
    <row spans="1:2" r="20">
      <c s="4" t="s" r="A20">
        <v>224</v>
      </c>
      <c s="5" t="n" r="B20">
        <v>5696</v>
      </c>
    </row>
    <row spans="1:2" r="21">
      <c s="4" t="s" r="A21">
        <v>226</v>
      </c>
      <c s="5" t="n" r="B21">
        <v>-1500</v>
      </c>
    </row>
    <row spans="1:2" r="22">
      <c s="4" t="s" r="A22">
        <v>227</v>
      </c>
      <c s="5" t="n" r="B22">
        <v>112</v>
      </c>
    </row>
    <row spans="1:2" r="23">
      <c s="4" t="s" r="A23">
        <v>224</v>
      </c>
      <c s="7" t="n" r="B23">
        <v>4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t="s" r="A1">
        <v>231</v>
      </c>
      <c s="2" t="s" r="B1">
        <v>75</v>
      </c>
      <c s="2" t="s" r="C1">
        <v>1</v>
      </c>
    </row>
    <row spans="1:4" r="2">
      <c s="2" t="s" r="B2">
        <v>2</v>
      </c>
      <c s="2" t="s" r="C2">
        <v>2</v>
      </c>
      <c s="2" t="s" r="D2">
        <v>232</v>
      </c>
    </row>
    <row spans="1:4" r="3">
      <c s="4" t="s" r="A3">
        <v>233</v>
      </c>
      <c s="7" t="n" r="C3">
        <v>1313</v>
      </c>
    </row>
    <row spans="1:4" r="4">
      <c s="4" t="s" r="A4">
        <v>81</v>
      </c>
      <c s="7" t="n" r="C4">
        <v>3000</v>
      </c>
    </row>
    <row spans="1:4" r="5">
      <c s="4" t="s" r="A5">
        <v>228</v>
      </c>
    </row>
    <row spans="1:4" r="6">
      <c s="4" t="s" r="A6">
        <v>234</v>
      </c>
      <c s="4" t="s" r="C6">
        <v>235</v>
      </c>
    </row>
    <row spans="1:4" r="7">
      <c s="4" t="s" r="A7">
        <v>236</v>
      </c>
      <c s="7" t="n" r="B7">
        <v>185332</v>
      </c>
      <c s="7" t="n" r="C7">
        <v>185332</v>
      </c>
    </row>
    <row spans="1:4" r="8">
      <c s="4" t="s" r="A8">
        <v>237</v>
      </c>
      <c s="5" t="n" r="B8">
        <v>123893</v>
      </c>
      <c s="5" t="n" r="C8">
        <v>123893</v>
      </c>
      <c s="7" t="n" r="D8">
        <v>123893</v>
      </c>
    </row>
    <row spans="1:4" r="9">
      <c s="4" t="s" r="A9">
        <v>238</v>
      </c>
      <c s="5" t="n" r="B9">
        <v>61439</v>
      </c>
      <c s="7" t="n" r="C9">
        <v>61439</v>
      </c>
    </row>
    <row spans="1:4" r="10">
      <c s="4" t="s" r="A10">
        <v>239</v>
      </c>
      <c s="5" t="n" r="C10">
        <v>1100000</v>
      </c>
    </row>
    <row spans="1:4" r="11">
      <c s="4" t="s" r="A11">
        <v>240</v>
      </c>
      <c s="5" t="n" r="B11">
        <v>24689</v>
      </c>
      <c s="7" t="n" r="C11">
        <v>24689</v>
      </c>
      <c s="5" t="n" r="D11">
        <v>24689</v>
      </c>
    </row>
    <row spans="1:4" r="12">
      <c s="4" t="s" r="A12">
        <v>241</v>
      </c>
      <c s="5" t="n" r="B12">
        <v>24500</v>
      </c>
      <c s="7" t="n" r="C12">
        <v>24500</v>
      </c>
    </row>
    <row spans="1:4" r="13">
      <c s="4" t="s" r="A13">
        <v>242</v>
      </c>
      <c s="4" t="s" r="C13">
        <v>243</v>
      </c>
    </row>
    <row spans="1:4" r="14">
      <c s="4" t="s" r="A14">
        <v>244</v>
      </c>
      <c s="5" t="n" r="B14">
        <v>13577</v>
      </c>
      <c s="7" t="n" r="C14">
        <v>13577</v>
      </c>
      <c s="5" t="n" r="D14">
        <v>-13139</v>
      </c>
    </row>
    <row spans="1:4" r="15">
      <c s="4" t="s" r="A15">
        <v>78</v>
      </c>
      <c s="5" t="n" r="B15">
        <v>58447</v>
      </c>
      <c s="5" t="n" r="C15">
        <v>114576</v>
      </c>
    </row>
    <row spans="1:4" r="16">
      <c s="4" t="s" r="A16">
        <v>245</v>
      </c>
      <c s="5" t="n" r="B16">
        <v>6113</v>
      </c>
      <c s="7" t="n" r="C16">
        <v>9990</v>
      </c>
    </row>
    <row spans="1:4" r="17">
      <c s="4" t="s" r="A17">
        <v>246</v>
      </c>
    </row>
    <row spans="1:4" r="18">
      <c s="4" t="s" r="A18">
        <v>247</v>
      </c>
      <c s="4" t="s" r="C18">
        <v>248</v>
      </c>
    </row>
    <row spans="1:4" r="19">
      <c s="4" t="s" r="A19">
        <v>249</v>
      </c>
    </row>
    <row spans="1:4" r="20">
      <c s="4" t="s" r="A20">
        <v>247</v>
      </c>
      <c s="4" t="s" r="C20">
        <v>250</v>
      </c>
    </row>
    <row spans="1:4" r="21">
      <c s="4" t="s" r="A21">
        <v>251</v>
      </c>
    </row>
    <row spans="1:4" r="22">
      <c s="4" t="s" r="A22">
        <v>247</v>
      </c>
      <c s="4" t="s" r="C22">
        <v>250</v>
      </c>
    </row>
    <row spans="1:4" r="23">
      <c s="4" t="s" r="A23">
        <v>252</v>
      </c>
    </row>
    <row spans="1:4" r="24">
      <c s="4" t="s" r="A24">
        <v>253</v>
      </c>
      <c s="7" t="n" r="B24">
        <v>36750</v>
      </c>
      <c s="7" t="n" r="C24">
        <v>36750</v>
      </c>
      <c s="7" t="n" r="D24">
        <v>36750</v>
      </c>
    </row>
    <row spans="1:4" r="25">
      <c s="4" t="s" r="A25">
        <v>254</v>
      </c>
      <c s="4" t="s" r="B25">
        <v>255</v>
      </c>
      <c s="4" t="s" r="C25">
        <v>255</v>
      </c>
      <c s="4" t="s" r="D25">
        <v>255</v>
      </c>
    </row>
    <row spans="1:4" r="26">
      <c s="4" t="s" r="A26">
        <v>256</v>
      </c>
      <c s="8" t="n" r="B26">
        <v>29.7</v>
      </c>
      <c s="8" t="n" r="C26">
        <v>29.7</v>
      </c>
      <c s="8" t="n" r="D26">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t="s" r="A1">
        <v>257</v>
      </c>
      <c s="2" t="s" r="B1">
        <v>2</v>
      </c>
      <c s="2" t="s" r="C1">
        <v>232</v>
      </c>
      <c s="2" t="s" r="D1">
        <v>30</v>
      </c>
    </row>
    <row spans="1:4" r="2">
      <c s="4" t="s" r="A2">
        <v>40</v>
      </c>
      <c s="7" t="n" r="B2">
        <v>155083</v>
      </c>
      <c s="7" t="n" r="D2">
        <v>78508</v>
      </c>
    </row>
    <row spans="1:4" r="3">
      <c s="4" t="s" r="A3">
        <v>228</v>
      </c>
    </row>
    <row spans="1:4" r="4">
      <c s="4" t="s" r="A4">
        <v>258</v>
      </c>
      <c s="7" t="n" r="C4">
        <v>32131</v>
      </c>
    </row>
    <row spans="1:4" r="5">
      <c s="4" t="s" r="A5">
        <v>259</v>
      </c>
      <c s="5" t="n" r="C5">
        <v>91507</v>
      </c>
    </row>
    <row spans="1:4" r="6">
      <c s="4" t="s" r="A6">
        <v>40</v>
      </c>
      <c s="5" t="n" r="C6">
        <v>76743</v>
      </c>
    </row>
    <row spans="1:4" r="7">
      <c s="4" t="s" r="A7">
        <v>260</v>
      </c>
      <c s="5" t="n" r="C7">
        <v>5652</v>
      </c>
    </row>
    <row spans="1:4" r="8">
      <c s="4" t="s" r="A8">
        <v>42</v>
      </c>
      <c s="5" t="n" r="C8">
        <v>137</v>
      </c>
    </row>
    <row spans="1:4" r="9">
      <c s="4" t="s" r="A9">
        <v>261</v>
      </c>
      <c s="5" t="n" r="B9">
        <v>13577</v>
      </c>
      <c s="5" t="n" r="C9">
        <v>-13139</v>
      </c>
    </row>
    <row spans="1:4" r="10">
      <c s="4" t="s" r="A10">
        <v>262</v>
      </c>
      <c s="5" t="n" r="C10">
        <v>-361</v>
      </c>
    </row>
    <row spans="1:4" r="11">
      <c s="4" t="s" r="A11">
        <v>263</v>
      </c>
      <c s="5" t="n" r="C11">
        <v>-36750</v>
      </c>
    </row>
    <row spans="1:4" r="12">
      <c s="4" t="s" r="A12">
        <v>264</v>
      </c>
      <c s="5" t="n" r="B12">
        <v>-24689</v>
      </c>
      <c s="5" t="n" r="C12">
        <v>-24689</v>
      </c>
    </row>
    <row spans="1:4" r="13">
      <c s="4" t="s" r="A13">
        <v>265</v>
      </c>
      <c s="5" t="n" r="C13">
        <v>-7338</v>
      </c>
    </row>
    <row spans="1:4" r="14">
      <c s="4" t="s" r="A14">
        <v>266</v>
      </c>
      <c s="7" t="n" r="B14">
        <v>123893</v>
      </c>
      <c s="7" t="n" r="C14">
        <v>1238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s="1" t="s" r="A1">
        <v>267</v>
      </c>
      <c s="2" t="s" r="B1">
        <v>75</v>
      </c>
      <c s="2" t="s" r="C1">
        <v>1</v>
      </c>
    </row>
    <row spans="1:4" r="2">
      <c s="2" t="s" r="B2">
        <v>76</v>
      </c>
      <c s="2" t="s" r="C2">
        <v>2</v>
      </c>
      <c s="2" t="s" r="D2">
        <v>76</v>
      </c>
    </row>
    <row spans="1:4" r="3">
      <c s="4" t="s" r="A3">
        <v>268</v>
      </c>
      <c s="7" t="n" r="B3">
        <v>265111</v>
      </c>
      <c s="7" t="n" r="C3">
        <v>817278</v>
      </c>
      <c s="7" t="n" r="D3">
        <v>767948</v>
      </c>
    </row>
    <row spans="1:4" r="4">
      <c s="4" t="s" r="A4">
        <v>85</v>
      </c>
      <c s="7" t="n" r="B4">
        <v>10853</v>
      </c>
      <c s="7" t="n" r="C4">
        <v>24030</v>
      </c>
      <c s="7" t="n" r="D4">
        <v>2701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69</v>
      </c>
      <c s="2" t="s" r="B1">
        <v>2</v>
      </c>
      <c s="2" t="s" r="C1">
        <v>30</v>
      </c>
    </row>
    <row spans="1:3" r="2">
      <c s="3" t="s" r="A2">
        <v>154</v>
      </c>
    </row>
    <row spans="1:3" r="3">
      <c s="4" t="s" r="A3">
        <v>270</v>
      </c>
      <c s="7" t="n" r="B3">
        <v>1479</v>
      </c>
      <c s="7" t="n" r="C3">
        <v>11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30</v>
      </c>
    </row>
    <row spans="1:3" r="2">
      <c s="3" t="s" r="A2">
        <v>64</v>
      </c>
    </row>
    <row spans="1:3" r="3">
      <c s="4" t="s" r="A3">
        <v>65</v>
      </c>
      <c s="7" t="n" r="B3">
        <v>5675</v>
      </c>
      <c s="7" t="n" r="C3">
        <v>4675</v>
      </c>
    </row>
    <row spans="1:3" r="4">
      <c s="4" t="s" r="A4">
        <v>66</v>
      </c>
      <c s="8" t="n" r="B4">
        <v>0.01</v>
      </c>
      <c s="8" t="n" r="C4">
        <v>0.01</v>
      </c>
    </row>
    <row spans="1:3" r="5">
      <c s="4" t="s" r="A5">
        <v>67</v>
      </c>
      <c s="5" t="n" r="B5">
        <v>5000000</v>
      </c>
      <c s="5" t="n" r="C5">
        <v>5000000</v>
      </c>
    </row>
    <row spans="1:3" r="6">
      <c s="4" t="s" r="A6">
        <v>68</v>
      </c>
      <c s="4" t="s" r="B6">
        <v>54</v>
      </c>
    </row>
    <row spans="1:3" r="7">
      <c s="4" t="s" r="A7">
        <v>69</v>
      </c>
      <c s="4" t="s" r="B7">
        <v>54</v>
      </c>
    </row>
    <row spans="1:3" r="8">
      <c s="4" t="s" r="A8">
        <v>70</v>
      </c>
      <c s="8" t="n" r="B8">
        <v>0.01</v>
      </c>
      <c s="8" t="n" r="C8">
        <v>0.01</v>
      </c>
    </row>
    <row spans="1:3" r="9">
      <c s="4" t="s" r="A9">
        <v>71</v>
      </c>
      <c s="5" t="n" r="B9">
        <v>100000000</v>
      </c>
      <c s="5" t="n" r="C9">
        <v>100000000</v>
      </c>
    </row>
    <row spans="1:3" r="10">
      <c s="4" t="s" r="A10">
        <v>72</v>
      </c>
      <c s="5" t="n" r="B10">
        <v>26291706</v>
      </c>
      <c s="5" t="n" r="C10">
        <v>25031267</v>
      </c>
    </row>
    <row spans="1:3" r="11">
      <c s="4" t="s" r="A11">
        <v>73</v>
      </c>
      <c s="5" t="n" r="B11">
        <v>26291706</v>
      </c>
      <c s="5" t="n" r="C11">
        <v>25031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t="s" r="A1">
        <v>271</v>
      </c>
      <c s="2" t="s" r="B1">
        <v>75</v>
      </c>
      <c s="2" t="s" r="F1">
        <v>1</v>
      </c>
    </row>
    <row spans="1:8" r="2">
      <c s="2" t="s" r="B2">
        <v>2</v>
      </c>
      <c s="2" t="s" r="C2">
        <v>76</v>
      </c>
      <c s="2" t="s" r="D2">
        <v>272</v>
      </c>
      <c s="2" t="s" r="E2">
        <v>272</v>
      </c>
      <c s="2" t="s" r="F2">
        <v>2</v>
      </c>
      <c s="2" t="s" r="G2">
        <v>76</v>
      </c>
      <c s="2" t="s" r="H2">
        <v>30</v>
      </c>
    </row>
    <row spans="1:8" r="3">
      <c s="4" t="s" r="A3">
        <v>100</v>
      </c>
      <c s="7" t="n" r="B3">
        <v>1323</v>
      </c>
      <c s="7" t="n" r="C3">
        <v>207</v>
      </c>
      <c s="7" t="n" r="F3">
        <v>3348</v>
      </c>
      <c s="7" t="n" r="G3">
        <v>1477</v>
      </c>
    </row>
    <row spans="1:8" r="4">
      <c s="4" t="s" r="A4">
        <v>273</v>
      </c>
      <c s="5" t="n" r="B4">
        <v>21368</v>
      </c>
      <c s="5" t="n" r="F4">
        <v>21368</v>
      </c>
      <c s="7" t="n" r="H4">
        <v>18085</v>
      </c>
    </row>
    <row spans="1:8" r="5">
      <c s="4" t="s" r="A5">
        <v>274</v>
      </c>
      <c s="5" t="n" r="B5">
        <v>74506</v>
      </c>
      <c s="5" t="n" r="F5">
        <v>74506</v>
      </c>
      <c s="5" t="n" r="H5">
        <v>66023</v>
      </c>
    </row>
    <row spans="1:8" r="6">
      <c s="4" t="s" r="A6">
        <v>38</v>
      </c>
      <c s="5" t="n" r="B6">
        <v>53138</v>
      </c>
      <c s="5" t="n" r="F6">
        <v>53138</v>
      </c>
      <c s="5" t="n" r="H6">
        <v>47938</v>
      </c>
    </row>
    <row spans="1:8" r="7">
      <c s="4" t="s" r="A7">
        <v>83</v>
      </c>
      <c s="5" t="n" r="B7">
        <v>3902</v>
      </c>
      <c s="5" t="n" r="C7">
        <v>1896</v>
      </c>
      <c s="5" t="n" r="F7">
        <v>9312</v>
      </c>
      <c s="5" t="n" r="G7">
        <v>6063</v>
      </c>
    </row>
    <row spans="1:8" r="8">
      <c s="4" t="s" r="A8">
        <v>275</v>
      </c>
      <c s="5" t="n" r="B8">
        <v>0</v>
      </c>
      <c s="7" t="n" r="C8">
        <v>265</v>
      </c>
      <c s="5" t="n" r="F8">
        <v>739</v>
      </c>
      <c s="5" t="n" r="G8">
        <v>507</v>
      </c>
    </row>
    <row spans="1:8" r="9">
      <c s="4" t="s" r="A9">
        <v>276</v>
      </c>
      <c s="5" t="n" r="F9">
        <v>14645</v>
      </c>
    </row>
    <row spans="1:8" r="10">
      <c s="4" t="s" r="A10">
        <v>277</v>
      </c>
    </row>
    <row spans="1:8" r="11">
      <c s="4" t="s" r="A11">
        <v>278</v>
      </c>
      <c s="5" t="n" r="B11">
        <v>509</v>
      </c>
      <c s="5" t="n" r="F11">
        <v>509</v>
      </c>
      <c s="5" t="n" r="H11">
        <v>509</v>
      </c>
    </row>
    <row spans="1:8" r="12">
      <c s="4" t="s" r="A12">
        <v>100</v>
      </c>
      <c s="5" t="n" r="B12">
        <v>24</v>
      </c>
      <c s="7" t="n" r="E12">
        <v>68</v>
      </c>
      <c s="5" t="n" r="F12">
        <v>72</v>
      </c>
      <c s="5" t="n" r="G12">
        <v>205</v>
      </c>
    </row>
    <row spans="1:8" r="13">
      <c s="4" t="s" r="A13">
        <v>279</v>
      </c>
    </row>
    <row spans="1:8" r="14">
      <c s="4" t="s" r="A14">
        <v>100</v>
      </c>
      <c s="5" t="n" r="B14">
        <v>278</v>
      </c>
      <c s="7" t="n" r="D14">
        <v>375</v>
      </c>
      <c s="5" t="n" r="F14">
        <v>799</v>
      </c>
      <c s="7" t="n" r="G14">
        <v>548</v>
      </c>
    </row>
    <row spans="1:8" r="15">
      <c s="4" t="s" r="A15">
        <v>274</v>
      </c>
      <c s="5" t="n" r="B15">
        <v>8262</v>
      </c>
      <c s="5" t="n" r="F15">
        <v>8262</v>
      </c>
      <c s="5" t="n" r="H15">
        <v>7781</v>
      </c>
    </row>
    <row spans="1:8" r="16">
      <c s="4" t="s" r="A16">
        <v>38</v>
      </c>
      <c s="7" t="n" r="B16">
        <v>3229</v>
      </c>
      <c s="7" t="n" r="F16">
        <v>3229</v>
      </c>
      <c s="7" t="n" r="H16">
        <v>2423</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280</v>
      </c>
      <c s="2" t="s" r="B1">
        <v>1</v>
      </c>
    </row>
    <row spans="1:3" r="2">
      <c s="2" t="s" r="B2">
        <v>2</v>
      </c>
      <c s="2" t="s" r="C2">
        <v>30</v>
      </c>
    </row>
    <row spans="1:3" r="3">
      <c s="4" t="s" r="A3">
        <v>274</v>
      </c>
      <c s="7" t="n" r="B3">
        <v>74506</v>
      </c>
      <c s="7" t="n" r="C3">
        <v>66023</v>
      </c>
    </row>
    <row spans="1:3" r="4">
      <c s="4" t="s" r="A4">
        <v>281</v>
      </c>
      <c s="5" t="n" r="B4">
        <v>-21368</v>
      </c>
      <c s="5" t="n" r="C4">
        <v>-18085</v>
      </c>
    </row>
    <row spans="1:3" r="5">
      <c s="4" t="s" r="A5">
        <v>38</v>
      </c>
      <c s="5" t="n" r="B5">
        <v>53138</v>
      </c>
      <c s="5" t="n" r="C5">
        <v>47938</v>
      </c>
    </row>
    <row spans="1:3" r="6">
      <c s="4" t="s" r="A6">
        <v>282</v>
      </c>
    </row>
    <row spans="1:3" r="7">
      <c s="4" t="s" r="A7">
        <v>274</v>
      </c>
      <c s="7" t="n" r="B7">
        <v>1571</v>
      </c>
      <c s="5" t="n" r="C7">
        <v>1464</v>
      </c>
    </row>
    <row spans="1:3" r="8">
      <c s="4" t="s" r="A8">
        <v>283</v>
      </c>
    </row>
    <row spans="1:3" r="9">
      <c s="4" t="s" r="A9">
        <v>284</v>
      </c>
      <c s="4" t="s" r="B9">
        <v>248</v>
      </c>
    </row>
    <row spans="1:3" r="10">
      <c s="4" t="s" r="A10">
        <v>274</v>
      </c>
      <c s="7" t="n" r="B10">
        <v>2740</v>
      </c>
      <c s="5" t="n" r="C10">
        <v>3672</v>
      </c>
    </row>
    <row spans="1:3" r="11">
      <c s="4" t="s" r="A11">
        <v>285</v>
      </c>
    </row>
    <row spans="1:3" r="12">
      <c s="4" t="s" r="A12">
        <v>274</v>
      </c>
      <c s="7" t="n" r="B12">
        <v>10744</v>
      </c>
      <c s="5" t="n" r="C12">
        <v>7220</v>
      </c>
    </row>
    <row spans="1:3" r="13">
      <c s="4" t="s" r="A13">
        <v>286</v>
      </c>
    </row>
    <row spans="1:3" r="14">
      <c s="4" t="s" r="A14">
        <v>284</v>
      </c>
      <c s="4" t="s" r="B14">
        <v>287</v>
      </c>
    </row>
    <row spans="1:3" r="15">
      <c s="4" t="s" r="A15">
        <v>288</v>
      </c>
    </row>
    <row spans="1:3" r="16">
      <c s="4" t="s" r="A16">
        <v>284</v>
      </c>
      <c s="4" t="s" r="B16">
        <v>289</v>
      </c>
    </row>
    <row spans="1:3" r="17">
      <c s="4" t="s" r="A17">
        <v>290</v>
      </c>
    </row>
    <row spans="1:3" r="18">
      <c s="4" t="s" r="A18">
        <v>274</v>
      </c>
      <c s="7" t="n" r="B18">
        <v>7486</v>
      </c>
      <c s="5" t="n" r="C18">
        <v>6424</v>
      </c>
    </row>
    <row spans="1:3" r="19">
      <c s="4" t="s" r="A19">
        <v>291</v>
      </c>
    </row>
    <row spans="1:3" r="20">
      <c s="4" t="s" r="A20">
        <v>284</v>
      </c>
      <c s="4" t="s" r="B20">
        <v>292</v>
      </c>
    </row>
    <row spans="1:3" r="21">
      <c s="4" t="s" r="A21">
        <v>293</v>
      </c>
    </row>
    <row spans="1:3" r="22">
      <c s="4" t="s" r="A22">
        <v>284</v>
      </c>
      <c s="4" t="s" r="B22">
        <v>294</v>
      </c>
    </row>
    <row spans="1:3" r="23">
      <c s="4" t="s" r="A23">
        <v>295</v>
      </c>
    </row>
    <row spans="1:3" r="24">
      <c s="4" t="s" r="A24">
        <v>274</v>
      </c>
      <c s="7" t="n" r="B24">
        <v>40812</v>
      </c>
      <c s="5" t="n" r="C24">
        <v>9057</v>
      </c>
    </row>
    <row spans="1:3" r="25">
      <c s="4" t="s" r="A25">
        <v>296</v>
      </c>
    </row>
    <row spans="1:3" r="26">
      <c s="4" t="s" r="A26">
        <v>284</v>
      </c>
      <c s="4" t="s" r="B26">
        <v>294</v>
      </c>
    </row>
    <row spans="1:3" r="27">
      <c s="4" t="s" r="A27">
        <v>297</v>
      </c>
    </row>
    <row spans="1:3" r="28">
      <c s="4" t="s" r="A28">
        <v>284</v>
      </c>
      <c s="4" t="s" r="B28">
        <v>250</v>
      </c>
    </row>
    <row spans="1:3" r="29">
      <c s="4" t="s" r="A29">
        <v>298</v>
      </c>
    </row>
    <row spans="1:3" r="30">
      <c s="4" t="s" r="A30">
        <v>284</v>
      </c>
      <c s="4" t="s" r="B30">
        <v>294</v>
      </c>
    </row>
    <row spans="1:3" r="31">
      <c s="4" t="s" r="A31">
        <v>274</v>
      </c>
      <c s="7" t="n" r="B31">
        <v>1489</v>
      </c>
      <c s="5" t="n" r="C31">
        <v>904</v>
      </c>
    </row>
    <row spans="1:3" r="32">
      <c s="4" t="s" r="A32">
        <v>299</v>
      </c>
    </row>
    <row spans="1:3" r="33">
      <c s="4" t="s" r="A33">
        <v>284</v>
      </c>
      <c s="4" t="s" r="B33">
        <v>287</v>
      </c>
    </row>
    <row spans="1:3" r="34">
      <c s="4" t="s" r="A34">
        <v>274</v>
      </c>
      <c s="7" t="n" r="B34">
        <v>2048</v>
      </c>
      <c s="5" t="n" r="C34">
        <v>987</v>
      </c>
    </row>
    <row spans="1:3" r="35">
      <c s="4" t="s" r="A35">
        <v>300</v>
      </c>
    </row>
    <row spans="1:3" r="36">
      <c s="4" t="s" r="A36">
        <v>284</v>
      </c>
      <c s="4" t="s" r="B36">
        <v>294</v>
      </c>
    </row>
    <row spans="1:3" r="37">
      <c s="4" t="s" r="A37">
        <v>274</v>
      </c>
      <c s="7" t="n" r="B37">
        <v>95</v>
      </c>
      <c s="5" t="n" r="C37">
        <v>95</v>
      </c>
    </row>
    <row spans="1:3" r="38">
      <c s="4" t="s" r="A38">
        <v>301</v>
      </c>
    </row>
    <row spans="1:3" r="39">
      <c s="4" t="s" r="A39">
        <v>274</v>
      </c>
      <c s="7" t="n" r="B39">
        <v>7521</v>
      </c>
      <c s="7" t="n" r="C39">
        <v>36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75</v>
      </c>
      <c s="2" t="s" r="D1">
        <v>1</v>
      </c>
    </row>
    <row spans="1:5" r="2">
      <c s="2" t="s" r="B2">
        <v>303</v>
      </c>
      <c s="2" t="s" r="C2">
        <v>76</v>
      </c>
      <c s="2" t="s" r="D2">
        <v>2</v>
      </c>
      <c s="2" t="s" r="E2">
        <v>76</v>
      </c>
    </row>
    <row spans="1:5" r="3">
      <c s="3" t="s" r="A3">
        <v>160</v>
      </c>
    </row>
    <row spans="1:5" r="4">
      <c s="4" t="s" r="A4">
        <v>304</v>
      </c>
      <c s="7" t="n" r="B4">
        <v>2165</v>
      </c>
      <c s="7" t="n" r="C4">
        <v>1468</v>
      </c>
      <c s="7" t="n" r="D4">
        <v>6754</v>
      </c>
      <c s="7" t="n" r="E4">
        <v>44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t="s" r="A1">
        <v>305</v>
      </c>
      <c s="2" t="s" r="B1">
        <v>1</v>
      </c>
    </row>
    <row spans="1:2" r="2">
      <c s="2" t="s" r="B2">
        <v>222</v>
      </c>
    </row>
    <row spans="1:2" r="3">
      <c s="3" t="s" r="A3">
        <v>306</v>
      </c>
    </row>
    <row spans="1:2" r="4">
      <c s="4" t="s" r="A4">
        <v>307</v>
      </c>
      <c s="7" t="n" r="B4">
        <v>78508</v>
      </c>
    </row>
    <row spans="1:2" r="5">
      <c s="4" t="s" r="A5">
        <v>308</v>
      </c>
      <c s="5" t="n" r="B5">
        <v>76685</v>
      </c>
    </row>
    <row spans="1:2" r="6">
      <c s="4" t="s" r="A6">
        <v>309</v>
      </c>
      <c s="5" t="n" r="B6">
        <v>-110</v>
      </c>
    </row>
    <row spans="1:2" r="7">
      <c s="4" t="s" r="A7">
        <v>310</v>
      </c>
      <c s="7" t="n" r="B7">
        <v>1550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311</v>
      </c>
      <c s="2" t="s" r="B1">
        <v>1</v>
      </c>
    </row>
    <row spans="1:3" r="2">
      <c s="2" t="s" r="B2">
        <v>2</v>
      </c>
      <c s="2" t="s" r="C2">
        <v>30</v>
      </c>
    </row>
    <row spans="1:3" r="3">
      <c s="3" t="s" r="A3">
        <v>312</v>
      </c>
    </row>
    <row spans="1:3" r="4">
      <c s="4" t="s" r="A4">
        <v>313</v>
      </c>
      <c s="7" t="n" r="B4">
        <v>153888</v>
      </c>
      <c s="7" t="n" r="C4">
        <v>63013</v>
      </c>
    </row>
    <row spans="1:3" r="5">
      <c s="4" t="s" r="A5">
        <v>314</v>
      </c>
      <c s="5" t="n" r="B5">
        <v>-18912</v>
      </c>
      <c s="5" t="n" r="C5">
        <v>-12528</v>
      </c>
    </row>
    <row spans="1:3" r="6">
      <c s="4" t="s" r="A6">
        <v>315</v>
      </c>
      <c s="5" t="n" r="B6">
        <v>134976</v>
      </c>
      <c s="5" t="n" r="C6">
        <v>50485</v>
      </c>
    </row>
    <row spans="1:3" r="7">
      <c s="4" t="s" r="A7">
        <v>316</v>
      </c>
    </row>
    <row spans="1:3" r="8">
      <c s="3" t="s" r="A8">
        <v>312</v>
      </c>
    </row>
    <row spans="1:3" r="9">
      <c s="4" t="s" r="A9">
        <v>313</v>
      </c>
      <c s="5" t="n" r="B9">
        <v>94141</v>
      </c>
      <c s="5" t="n" r="C9">
        <v>32261</v>
      </c>
    </row>
    <row spans="1:3" r="10">
      <c s="4" t="s" r="A10">
        <v>314</v>
      </c>
      <c s="5" t="n" r="B10">
        <v>-11027</v>
      </c>
      <c s="5" t="n" r="C10">
        <v>-6939</v>
      </c>
    </row>
    <row spans="1:3" r="11">
      <c s="4" t="s" r="A11">
        <v>315</v>
      </c>
      <c s="7" t="n" r="B11">
        <v>83114</v>
      </c>
      <c s="5" t="n" r="C11">
        <v>25322</v>
      </c>
    </row>
    <row spans="1:3" r="12">
      <c s="4" t="s" r="A12">
        <v>317</v>
      </c>
    </row>
    <row spans="1:3" r="13">
      <c s="3" t="s" r="A13">
        <v>312</v>
      </c>
    </row>
    <row spans="1:3" r="14">
      <c s="4" t="s" r="A14">
        <v>318</v>
      </c>
      <c s="4" t="s" r="B14">
        <v>319</v>
      </c>
    </row>
    <row spans="1:3" r="15">
      <c s="4" t="s" r="A15">
        <v>320</v>
      </c>
    </row>
    <row spans="1:3" r="16">
      <c s="3" t="s" r="A16">
        <v>312</v>
      </c>
    </row>
    <row spans="1:3" r="17">
      <c s="4" t="s" r="A17">
        <v>318</v>
      </c>
      <c s="4" t="s" r="B17">
        <v>248</v>
      </c>
    </row>
    <row spans="1:3" r="18">
      <c s="4" t="s" r="A18">
        <v>321</v>
      </c>
    </row>
    <row spans="1:3" r="19">
      <c s="3" t="s" r="A19">
        <v>312</v>
      </c>
    </row>
    <row spans="1:3" r="20">
      <c s="4" t="s" r="A20">
        <v>313</v>
      </c>
      <c s="7" t="n" r="B20">
        <v>7166</v>
      </c>
      <c s="5" t="n" r="C20">
        <v>7166</v>
      </c>
    </row>
    <row spans="1:3" r="21">
      <c s="4" t="s" r="A21">
        <v>314</v>
      </c>
      <c s="5" t="n" r="B21">
        <v>-3870</v>
      </c>
      <c s="5" t="n" r="C21">
        <v>-2825</v>
      </c>
    </row>
    <row spans="1:3" r="22">
      <c s="4" t="s" r="A22">
        <v>315</v>
      </c>
      <c s="7" t="n" r="B22">
        <v>3296</v>
      </c>
      <c s="5" t="n" r="C22">
        <v>4341</v>
      </c>
    </row>
    <row spans="1:3" r="23">
      <c s="4" t="s" r="A23">
        <v>322</v>
      </c>
    </row>
    <row spans="1:3" r="24">
      <c s="3" t="s" r="A24">
        <v>312</v>
      </c>
    </row>
    <row spans="1:3" r="25">
      <c s="4" t="s" r="A25">
        <v>318</v>
      </c>
      <c s="4" t="s" r="B25">
        <v>323</v>
      </c>
    </row>
    <row spans="1:3" r="26">
      <c s="4" t="s" r="A26">
        <v>324</v>
      </c>
    </row>
    <row spans="1:3" r="27">
      <c s="3" t="s" r="A27">
        <v>312</v>
      </c>
    </row>
    <row spans="1:3" r="28">
      <c s="4" t="s" r="A28">
        <v>318</v>
      </c>
      <c s="4" t="s" r="B28">
        <v>325</v>
      </c>
    </row>
    <row spans="1:3" r="29">
      <c s="4" t="s" r="A29">
        <v>326</v>
      </c>
    </row>
    <row spans="1:3" r="30">
      <c s="3" t="s" r="A30">
        <v>312</v>
      </c>
    </row>
    <row spans="1:3" r="31">
      <c s="4" t="s" r="A31">
        <v>313</v>
      </c>
      <c s="7" t="n" r="B31">
        <v>52581</v>
      </c>
      <c s="5" t="n" r="C31">
        <v>23586</v>
      </c>
    </row>
    <row spans="1:3" r="32">
      <c s="4" t="s" r="A32">
        <v>314</v>
      </c>
      <c s="5" t="n" r="B32">
        <v>-4015</v>
      </c>
      <c s="5" t="n" r="C32">
        <v>-2764</v>
      </c>
    </row>
    <row spans="1:3" r="33">
      <c s="4" t="s" r="A33">
        <v>315</v>
      </c>
      <c s="7" t="n" r="B33">
        <v>48566</v>
      </c>
      <c s="7" t="n" r="C33">
        <v>20822</v>
      </c>
    </row>
    <row spans="1:3" r="34">
      <c s="4" t="s" r="A34">
        <v>327</v>
      </c>
    </row>
    <row spans="1:3" r="35">
      <c s="3" t="s" r="A35">
        <v>312</v>
      </c>
    </row>
    <row spans="1:3" r="36">
      <c s="4" t="s" r="A36">
        <v>318</v>
      </c>
      <c s="4" t="s" r="B36">
        <v>328</v>
      </c>
    </row>
    <row spans="1:3" r="37">
      <c s="4" t="s" r="A37">
        <v>329</v>
      </c>
    </row>
    <row spans="1:3" r="38">
      <c s="3" t="s" r="A38">
        <v>312</v>
      </c>
    </row>
    <row spans="1:3" r="39">
      <c s="4" t="s" r="A39">
        <v>318</v>
      </c>
      <c s="4" t="s" r="B39">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t="s" r="A1">
        <v>331</v>
      </c>
      <c s="2" t="s" r="B1">
        <v>332</v>
      </c>
    </row>
    <row spans="1:2" r="2">
      <c s="3" t="s" r="A2">
        <v>333</v>
      </c>
    </row>
    <row spans="1:2" r="3">
      <c s="5" t="n" r="A3">
        <v>2015</v>
      </c>
      <c s="7" t="n" r="B3">
        <v>9464</v>
      </c>
    </row>
    <row spans="1:2" r="4">
      <c s="5" t="n" r="A4">
        <v>2016</v>
      </c>
      <c s="5" t="n" r="B4">
        <v>10810</v>
      </c>
    </row>
    <row spans="1:2" r="5">
      <c s="5" t="n" r="A5">
        <v>2017</v>
      </c>
      <c s="5" t="n" r="B5">
        <v>10774</v>
      </c>
    </row>
    <row spans="1:2" r="6">
      <c s="5" t="n" r="A6">
        <v>2018</v>
      </c>
      <c s="5" t="n" r="B6">
        <v>9636</v>
      </c>
    </row>
    <row spans="1:2" r="7">
      <c s="5" t="n" r="A7">
        <v>2019</v>
      </c>
      <c s="5" t="n" r="B7">
        <v>9339</v>
      </c>
    </row>
    <row spans="1:2" r="8">
      <c s="4" t="s" r="A8">
        <v>334</v>
      </c>
      <c s="5" t="n" r="B8">
        <v>91969</v>
      </c>
    </row>
    <row spans="1:2" r="9">
      <c s="4" t="s" r="A9">
        <v>335</v>
      </c>
      <c s="7" t="n" r="B9">
        <v>1419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s>
  <sheetData>
    <row spans="1:6" r="1">
      <c s="1" t="s" r="A1">
        <v>336</v>
      </c>
      <c s="2" t="s" r="B1">
        <v>232</v>
      </c>
      <c s="2" t="s" r="C1">
        <v>337</v>
      </c>
      <c s="2" t="s" r="D1">
        <v>2</v>
      </c>
      <c s="2" t="s" r="E1">
        <v>338</v>
      </c>
      <c s="2" t="s" r="F1">
        <v>339</v>
      </c>
    </row>
    <row spans="1:6" r="2">
      <c s="4" t="s" r="A2">
        <v>252</v>
      </c>
    </row>
    <row spans="1:6" r="3">
      <c s="3" t="s" r="A3">
        <v>340</v>
      </c>
    </row>
    <row spans="1:6" r="4">
      <c s="4" t="s" r="A4">
        <v>341</v>
      </c>
      <c s="7" t="n" r="B4">
        <v>36750</v>
      </c>
      <c s="7" t="n" r="D4">
        <v>36750</v>
      </c>
    </row>
    <row spans="1:6" r="5">
      <c s="4" t="s" r="A5">
        <v>342</v>
      </c>
      <c s="4" t="s" r="B5">
        <v>255</v>
      </c>
      <c s="4" t="s" r="D5">
        <v>255</v>
      </c>
    </row>
    <row spans="1:6" r="6">
      <c s="4" t="s" r="A6">
        <v>343</v>
      </c>
      <c s="4" t="s" r="B6">
        <v>325</v>
      </c>
      <c s="4" t="s" r="D6">
        <v>325</v>
      </c>
    </row>
    <row spans="1:6" r="7">
      <c s="4" t="s" r="A7">
        <v>344</v>
      </c>
      <c s="8" t="n" r="B7">
        <v>29.7</v>
      </c>
      <c s="8" t="n" r="D7">
        <v>29.7</v>
      </c>
    </row>
    <row spans="1:6" r="8">
      <c s="4" t="s" r="A8">
        <v>345</v>
      </c>
    </row>
    <row spans="1:6" r="9">
      <c s="3" t="s" r="A9">
        <v>340</v>
      </c>
    </row>
    <row spans="1:6" r="10">
      <c s="4" t="s" r="A10">
        <v>346</v>
      </c>
      <c s="4" t="s" r="C10">
        <v>347</v>
      </c>
    </row>
    <row spans="1:6" r="11">
      <c s="4" t="s" r="A11">
        <v>341</v>
      </c>
      <c s="7" t="n" r="B11">
        <v>25000</v>
      </c>
    </row>
    <row spans="1:6" r="12">
      <c s="4" t="s" r="A12">
        <v>348</v>
      </c>
    </row>
    <row spans="1:6" r="13">
      <c s="3" t="s" r="A13">
        <v>340</v>
      </c>
    </row>
    <row spans="1:6" r="14">
      <c s="4" t="s" r="A14">
        <v>342</v>
      </c>
      <c s="4" t="s" r="B14">
        <v>349</v>
      </c>
    </row>
    <row spans="1:6" r="15">
      <c s="4" t="s" r="A15">
        <v>350</v>
      </c>
    </row>
    <row spans="1:6" r="16">
      <c s="3" t="s" r="A16">
        <v>340</v>
      </c>
    </row>
    <row spans="1:6" r="17">
      <c s="4" t="s" r="A17">
        <v>342</v>
      </c>
      <c s="4" t="s" r="B17">
        <v>351</v>
      </c>
    </row>
    <row spans="1:6" r="18">
      <c s="4" t="s" r="A18">
        <v>352</v>
      </c>
    </row>
    <row spans="1:6" r="19">
      <c s="3" t="s" r="A19">
        <v>340</v>
      </c>
    </row>
    <row spans="1:6" r="20">
      <c s="4" t="s" r="A20">
        <v>353</v>
      </c>
      <c s="7" t="n" r="D20">
        <v>25000</v>
      </c>
    </row>
    <row spans="1:6" r="21">
      <c s="4" t="s" r="A21">
        <v>354</v>
      </c>
    </row>
    <row spans="1:6" r="22">
      <c s="3" t="s" r="A22">
        <v>340</v>
      </c>
    </row>
    <row spans="1:6" r="23">
      <c s="4" t="s" r="A23">
        <v>353</v>
      </c>
      <c s="7" t="n" r="E23">
        <v>10000</v>
      </c>
    </row>
    <row spans="1:6" r="24">
      <c s="4" t="s" r="A24">
        <v>355</v>
      </c>
    </row>
    <row spans="1:6" r="25">
      <c s="3" t="s" r="A25">
        <v>340</v>
      </c>
    </row>
    <row spans="1:6" r="26">
      <c s="4" t="s" r="A26">
        <v>341</v>
      </c>
      <c s="7" t="n" r="F26">
        <v>100000</v>
      </c>
    </row>
    <row spans="1:6" r="27">
      <c s="4" t="s" r="A27">
        <v>356</v>
      </c>
    </row>
    <row spans="1:6" r="28">
      <c s="3" t="s" r="A28">
        <v>340</v>
      </c>
    </row>
    <row spans="1:6" r="29">
      <c s="4" t="s" r="A29">
        <v>357</v>
      </c>
      <c s="7" t="n" r="D29">
        <v>5395</v>
      </c>
    </row>
    <row spans="1:6" r="30">
      <c s="4" t="s" r="A30">
        <v>358</v>
      </c>
    </row>
    <row spans="1:6" r="31">
      <c s="3" t="s" r="A31">
        <v>340</v>
      </c>
    </row>
    <row spans="1:6" r="32">
      <c s="4" t="s" r="A32">
        <v>346</v>
      </c>
      <c s="4" t="s" r="D32">
        <v>359</v>
      </c>
    </row>
    <row spans="1:6" r="33">
      <c s="4" t="s" r="A33">
        <v>360</v>
      </c>
    </row>
    <row spans="1:6" r="34">
      <c s="3" t="s" r="A34">
        <v>340</v>
      </c>
    </row>
    <row spans="1:6" r="35">
      <c s="4" t="s" r="A35">
        <v>353</v>
      </c>
      <c s="7" t="n" r="D35">
        <v>406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61</v>
      </c>
      <c s="2" t="s" r="B1">
        <v>2</v>
      </c>
      <c s="2" t="s" r="C1">
        <v>30</v>
      </c>
    </row>
    <row spans="1:3" r="2">
      <c s="4" t="s" r="A2">
        <v>362</v>
      </c>
      <c s="7" t="n" r="B2">
        <v>291935</v>
      </c>
      <c s="7" t="n" r="C2">
        <v>143536</v>
      </c>
    </row>
    <row spans="1:3" r="3">
      <c s="4" t="s" r="A3">
        <v>363</v>
      </c>
      <c s="5" t="n" r="B3">
        <v>-7585</v>
      </c>
      <c s="5" t="n" r="C3">
        <v>-7736</v>
      </c>
    </row>
    <row spans="1:3" r="4">
      <c s="4" t="s" r="A4">
        <v>364</v>
      </c>
      <c s="5" t="n" r="B4">
        <v>284350</v>
      </c>
      <c s="5" t="n" r="C4">
        <v>135800</v>
      </c>
    </row>
    <row spans="1:3" r="5">
      <c s="4" t="s" r="A5">
        <v>365</v>
      </c>
    </row>
    <row spans="1:3" r="6">
      <c s="4" t="s" r="A6">
        <v>362</v>
      </c>
      <c s="5" t="n" r="B6">
        <v>125000</v>
      </c>
      <c s="5" t="n" r="C6">
        <v>100000</v>
      </c>
    </row>
    <row spans="1:3" r="7">
      <c s="4" t="s" r="A7">
        <v>366</v>
      </c>
    </row>
    <row spans="1:3" r="8">
      <c s="4" t="s" r="A8">
        <v>362</v>
      </c>
      <c s="5" t="n" r="B8">
        <v>94000</v>
      </c>
    </row>
    <row spans="1:3" r="9">
      <c s="4" t="s" r="A9">
        <v>367</v>
      </c>
    </row>
    <row spans="1:3" r="10">
      <c s="4" t="s" r="A10">
        <v>362</v>
      </c>
      <c s="5" t="n" r="B10">
        <v>20826</v>
      </c>
      <c s="5" t="n" r="C10">
        <v>27000</v>
      </c>
    </row>
    <row spans="1:3" r="11">
      <c s="4" t="s" r="A11">
        <v>368</v>
      </c>
    </row>
    <row spans="1:3" r="12">
      <c s="4" t="s" r="A12">
        <v>362</v>
      </c>
      <c s="5" t="n" r="B12">
        <v>11000</v>
      </c>
      <c s="5" t="n" r="C12">
        <v>11000</v>
      </c>
    </row>
    <row spans="1:3" r="13">
      <c s="4" t="s" r="A13">
        <v>369</v>
      </c>
    </row>
    <row spans="1:3" r="14">
      <c s="4" t="s" r="A14">
        <v>362</v>
      </c>
      <c s="5" t="n" r="B14">
        <v>36750</v>
      </c>
    </row>
    <row spans="1:3" r="15">
      <c s="4" t="s" r="A15">
        <v>370</v>
      </c>
    </row>
    <row spans="1:3" r="16">
      <c s="4" t="s" r="A16">
        <v>362</v>
      </c>
      <c s="7" t="n" r="B16">
        <v>4359</v>
      </c>
      <c s="7" t="n" r="C16">
        <v>55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71</v>
      </c>
      <c s="2" t="s" r="B1">
        <v>232</v>
      </c>
      <c s="2" t="s" r="C1">
        <v>2</v>
      </c>
      <c s="2" t="s" r="D1">
        <v>2</v>
      </c>
      <c s="2" t="s" r="E1">
        <v>76</v>
      </c>
    </row>
    <row spans="1:5" r="2">
      <c s="3" t="s" r="A2">
        <v>372</v>
      </c>
    </row>
    <row spans="1:5" r="3">
      <c s="4" t="s" r="A3">
        <v>373</v>
      </c>
      <c s="7" t="n" r="D3">
        <v>98300</v>
      </c>
    </row>
    <row spans="1:5" r="4">
      <c s="4" t="s" r="A4">
        <v>374</v>
      </c>
      <c s="7" t="n" r="D4">
        <v>2869</v>
      </c>
      <c s="7" t="n" r="E4">
        <v>1032</v>
      </c>
    </row>
    <row spans="1:5" r="5">
      <c s="4" t="s" r="A5">
        <v>375</v>
      </c>
    </row>
    <row spans="1:5" r="6">
      <c s="3" t="s" r="A6">
        <v>372</v>
      </c>
    </row>
    <row spans="1:5" r="7">
      <c s="4" t="s" r="A7">
        <v>376</v>
      </c>
      <c s="5" t="n" r="C7">
        <v>881997</v>
      </c>
      <c s="5" t="n" r="D7">
        <v>881997</v>
      </c>
    </row>
    <row spans="1:5" r="8">
      <c s="4" t="s" r="A8">
        <v>377</v>
      </c>
    </row>
    <row spans="1:5" r="9">
      <c s="3" t="s" r="A9">
        <v>372</v>
      </c>
    </row>
    <row spans="1:5" r="10">
      <c s="4" t="s" r="A10">
        <v>378</v>
      </c>
      <c s="5" t="n" r="C10">
        <v>218419</v>
      </c>
      <c s="5" t="n" r="D10">
        <v>218419</v>
      </c>
    </row>
    <row spans="1:5" r="11">
      <c s="4" t="s" r="A11">
        <v>374</v>
      </c>
      <c s="7" t="n" r="C11">
        <v>287</v>
      </c>
      <c s="7" t="n" r="D11">
        <v>929</v>
      </c>
    </row>
    <row spans="1:5" r="12">
      <c s="4" t="s" r="A12">
        <v>379</v>
      </c>
      <c s="8" t="n" r="D12">
        <v>21.2</v>
      </c>
    </row>
    <row spans="1:5" r="13">
      <c s="4" t="s" r="A13">
        <v>380</v>
      </c>
      <c s="5" t="n" r="C13">
        <v>422811</v>
      </c>
      <c s="5" t="n" r="D13">
        <v>422811</v>
      </c>
    </row>
    <row spans="1:5" r="14">
      <c s="4" t="s" r="A14">
        <v>381</v>
      </c>
      <c s="7" t="n" r="C14">
        <v>7000</v>
      </c>
      <c s="7" t="n" r="D14">
        <v>7000</v>
      </c>
    </row>
    <row spans="1:5" r="15">
      <c s="4" t="s" r="A15">
        <v>382</v>
      </c>
      <c s="4" t="s" r="D15">
        <v>383</v>
      </c>
    </row>
    <row spans="1:5" r="16">
      <c s="4" t="s" r="A16">
        <v>384</v>
      </c>
    </row>
    <row spans="1:5" r="17">
      <c s="3" t="s" r="A17">
        <v>372</v>
      </c>
    </row>
    <row spans="1:5" r="18">
      <c s="4" t="s" r="A18">
        <v>378</v>
      </c>
      <c s="5" t="n" r="C18">
        <v>49109</v>
      </c>
      <c s="5" t="n" r="D18">
        <v>49109</v>
      </c>
    </row>
    <row spans="1:5" r="19">
      <c s="4" t="s" r="A19">
        <v>381</v>
      </c>
      <c s="7" t="n" r="C19">
        <v>3798</v>
      </c>
      <c s="7" t="n" r="D19">
        <v>3798</v>
      </c>
    </row>
    <row spans="1:5" r="20">
      <c s="4" t="s" r="A20">
        <v>382</v>
      </c>
      <c s="4" t="s" r="D20">
        <v>385</v>
      </c>
    </row>
    <row spans="1:5" r="21">
      <c s="4" t="s" r="A21">
        <v>386</v>
      </c>
    </row>
    <row spans="1:5" r="22">
      <c s="3" t="s" r="A22">
        <v>372</v>
      </c>
    </row>
    <row spans="1:5" r="23">
      <c s="4" t="s" r="A23">
        <v>374</v>
      </c>
      <c s="5" t="n" r="C23">
        <v>166</v>
      </c>
      <c s="7" t="n" r="D23">
        <v>1940</v>
      </c>
    </row>
    <row spans="1:5" r="24">
      <c s="4" t="s" r="A24">
        <v>387</v>
      </c>
      <c s="4" t="s" r="D24">
        <v>319</v>
      </c>
    </row>
    <row spans="1:5" r="25">
      <c s="4" t="s" r="A25">
        <v>381</v>
      </c>
      <c s="7" t="n" r="C25">
        <v>3202</v>
      </c>
      <c s="7" t="n" r="D25">
        <v>3202</v>
      </c>
    </row>
    <row spans="1:5" r="26">
      <c s="4" t="s" r="A26">
        <v>382</v>
      </c>
      <c s="4" t="s" r="D26">
        <v>388</v>
      </c>
    </row>
    <row spans="1:5" r="27">
      <c s="4" t="s" r="A27">
        <v>389</v>
      </c>
    </row>
    <row spans="1:5" r="28">
      <c s="3" t="s" r="A28">
        <v>372</v>
      </c>
    </row>
    <row spans="1:5" r="29">
      <c s="4" t="s" r="A29">
        <v>390</v>
      </c>
      <c s="5" t="n" r="B29">
        <v>1113636</v>
      </c>
    </row>
    <row spans="1:5" r="30">
      <c s="4" t="s" r="A30">
        <v>391</v>
      </c>
      <c s="8" t="n" r="B30">
        <v>22.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s>
  <sheetData>
    <row spans="1:5" r="1">
      <c s="1" t="s" r="A1">
        <v>392</v>
      </c>
      <c s="2" t="s" r="B1">
        <v>75</v>
      </c>
      <c s="2" t="s" r="D1">
        <v>1</v>
      </c>
    </row>
    <row spans="1:5" r="2">
      <c s="2" t="s" r="B2">
        <v>393</v>
      </c>
      <c s="2" t="s" r="C2">
        <v>394</v>
      </c>
      <c s="2" t="s" r="D2">
        <v>393</v>
      </c>
      <c s="2" t="s" r="E2">
        <v>394</v>
      </c>
    </row>
    <row spans="1:5" r="3">
      <c s="4" t="s" r="A3">
        <v>395</v>
      </c>
      <c s="4" t="s" r="B3">
        <v>396</v>
      </c>
      <c s="4" t="s" r="D3">
        <v>396</v>
      </c>
    </row>
    <row spans="1:5" r="4">
      <c s="4" t="s" r="A4">
        <v>397</v>
      </c>
      <c s="5" t="n" r="B4">
        <v>2</v>
      </c>
      <c s="5" t="n" r="D4">
        <v>2</v>
      </c>
    </row>
    <row spans="1:5" r="5">
      <c s="4" t="s" r="A5">
        <v>398</v>
      </c>
      <c s="7" t="n" r="B5">
        <v>233</v>
      </c>
      <c s="7" t="n" r="C5">
        <v>384</v>
      </c>
      <c s="7" t="n" r="D5">
        <v>1147</v>
      </c>
      <c s="7" t="n" r="E5">
        <v>1152</v>
      </c>
    </row>
    <row spans="1:5" r="6">
      <c s="4" t="s" r="A6">
        <v>399</v>
      </c>
      <c s="4" t="s" r="D6">
        <v>400</v>
      </c>
    </row>
    <row spans="1:5" r="7">
      <c s="4" t="s" r="A7">
        <v>401</v>
      </c>
      <c s="5" t="n" r="B7">
        <v>8862</v>
      </c>
      <c s="7" t="n" r="D7">
        <v>8862</v>
      </c>
    </row>
    <row spans="1:5" r="8">
      <c s="4" t="s" r="A8">
        <v>402</v>
      </c>
      <c s="5" t="n" r="B8">
        <v>27</v>
      </c>
      <c s="5" t="n" r="C8">
        <v>27</v>
      </c>
      <c s="5" t="n" r="D8">
        <v>86</v>
      </c>
      <c s="5" t="n" r="E8">
        <v>112</v>
      </c>
    </row>
    <row spans="1:5" r="9">
      <c s="4" t="s" r="A9">
        <v>403</v>
      </c>
      <c s="5" t="n" r="C9">
        <v>3</v>
      </c>
      <c s="5" t="n" r="E9">
        <v>16</v>
      </c>
    </row>
    <row spans="1:5" r="10">
      <c s="4" t="s" r="A10">
        <v>404</v>
      </c>
    </row>
    <row spans="1:5" r="11">
      <c s="4" t="s" r="A11">
        <v>398</v>
      </c>
      <c s="5" t="n" r="B11">
        <v>52</v>
      </c>
      <c s="5" t="n" r="D11">
        <v>104</v>
      </c>
    </row>
    <row spans="1:5" r="12">
      <c s="4" t="s" r="A12">
        <v>405</v>
      </c>
    </row>
    <row spans="1:5" r="13">
      <c s="4" t="s" r="A13">
        <v>406</v>
      </c>
      <c s="7" t="n" r="B13">
        <v>249</v>
      </c>
      <c s="7" t="n" r="D13">
        <v>482</v>
      </c>
    </row>
    <row spans="1:5" r="14">
      <c s="4" t="s" r="A14">
        <v>228</v>
      </c>
    </row>
    <row spans="1:5" r="15">
      <c s="4" t="s" r="A15">
        <v>397</v>
      </c>
      <c s="5" t="n" r="B15">
        <v>2</v>
      </c>
      <c s="5" t="n" r="D15">
        <v>2</v>
      </c>
    </row>
    <row spans="1:5" r="16">
      <c s="4" t="s" r="A16">
        <v>407</v>
      </c>
    </row>
    <row spans="1:5" r="17">
      <c s="4" t="s" r="A17">
        <v>395</v>
      </c>
      <c s="4" t="s" r="B17">
        <v>408</v>
      </c>
      <c s="4" t="s" r="D17">
        <v>408</v>
      </c>
    </row>
    <row spans="1:5" r="18">
      <c s="4" t="s" r="A18">
        <v>409</v>
      </c>
    </row>
    <row spans="1:5" r="19">
      <c s="4" t="s" r="A19">
        <v>395</v>
      </c>
      <c s="4" t="s" r="B19">
        <v>408</v>
      </c>
      <c s="4" t="s" r="D19">
        <v>408</v>
      </c>
    </row>
    <row spans="1:5" r="20">
      <c s="4" t="s" r="A20">
        <v>410</v>
      </c>
    </row>
    <row spans="1:5" r="21">
      <c s="4" t="s" r="A21">
        <v>395</v>
      </c>
      <c s="4" t="s" r="B21">
        <v>408</v>
      </c>
      <c s="4" t="s" r="D21">
        <v>408</v>
      </c>
    </row>
    <row spans="1:5" r="22">
      <c s="4" t="s" r="A22">
        <v>411</v>
      </c>
    </row>
    <row spans="1:5" r="23">
      <c s="4" t="s" r="A23">
        <v>398</v>
      </c>
      <c s="7" t="n" r="B23">
        <v>56</v>
      </c>
      <c s="7" t="n" r="D23">
        <v>111</v>
      </c>
    </row>
    <row spans="1:5" r="24">
      <c s="4" t="s" r="A24">
        <v>412</v>
      </c>
    </row>
    <row spans="1:5" r="25">
      <c s="4" t="s" r="A25">
        <v>395</v>
      </c>
      <c s="4" t="s" r="B25">
        <v>413</v>
      </c>
      <c s="4" t="s" r="D25">
        <v>413</v>
      </c>
    </row>
    <row spans="1:5" r="26">
      <c s="4" t="s" r="A26">
        <v>414</v>
      </c>
    </row>
    <row spans="1:5" r="27">
      <c s="4" t="s" r="A27">
        <v>395</v>
      </c>
      <c s="4" t="s" r="B27">
        <v>415</v>
      </c>
      <c s="4" t="s" r="D27">
        <v>415</v>
      </c>
    </row>
    <row spans="1:5" r="28">
      <c s="4" t="s" r="A28">
        <v>416</v>
      </c>
    </row>
    <row spans="1:5" r="29">
      <c s="4" t="s" r="A29">
        <v>395</v>
      </c>
      <c s="4" t="s" r="B29">
        <v>413</v>
      </c>
      <c s="4" t="s" r="D29">
        <v>413</v>
      </c>
    </row>
    <row spans="1:5" r="30">
      <c s="4" t="s" r="A30">
        <v>417</v>
      </c>
    </row>
    <row spans="1:5" r="31">
      <c s="4" t="s" r="A31">
        <v>395</v>
      </c>
      <c s="4" t="s" r="B31">
        <v>415</v>
      </c>
      <c s="4" t="s" r="D31">
        <v>415</v>
      </c>
    </row>
    <row spans="1:5" r="32">
      <c s="4" t="s" r="A32">
        <v>418</v>
      </c>
    </row>
    <row spans="1:5" r="33">
      <c s="4" t="s" r="A33">
        <v>403</v>
      </c>
      <c s="7" t="n" r="B33">
        <v>27</v>
      </c>
      <c s="7" t="n" r="C33">
        <v>47</v>
      </c>
      <c s="7" t="n" r="D33">
        <v>158</v>
      </c>
      <c s="7" t="n" r="E33">
        <v>137</v>
      </c>
    </row>
    <row spans="1:5" r="34">
      <c s="4" t="s" r="A34">
        <v>419</v>
      </c>
    </row>
    <row spans="1:5" r="35">
      <c s="4" t="s" r="A35">
        <v>395</v>
      </c>
      <c s="4" t="s" r="B35">
        <v>413</v>
      </c>
      <c s="4" t="s" r="D35">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277516</v>
      </c>
      <c s="7" t="n" r="C4">
        <v>208070</v>
      </c>
      <c s="7" t="n" r="D4">
        <v>759274</v>
      </c>
      <c s="7" t="n" r="E4">
        <v>608397</v>
      </c>
    </row>
    <row spans="1:5" r="5">
      <c s="4" t="s" r="A5">
        <v>79</v>
      </c>
      <c s="5" t="n" r="B5">
        <v>207056</v>
      </c>
      <c s="5" t="n" r="C5">
        <v>157377</v>
      </c>
      <c s="5" t="n" r="D5">
        <v>566666</v>
      </c>
      <c s="5" t="n" r="E5">
        <v>459234</v>
      </c>
    </row>
    <row spans="1:5" r="6">
      <c s="4" t="s" r="A6">
        <v>80</v>
      </c>
      <c s="5" t="n" r="B6">
        <v>70460</v>
      </c>
      <c s="5" t="n" r="C6">
        <v>50693</v>
      </c>
      <c s="5" t="n" r="D6">
        <v>192608</v>
      </c>
      <c s="5" t="n" r="E6">
        <v>149163</v>
      </c>
    </row>
    <row spans="1:5" r="7">
      <c s="4" t="s" r="A7">
        <v>81</v>
      </c>
      <c s="5" t="n" r="B7">
        <v>57607</v>
      </c>
      <c s="5" t="n" r="C7">
        <v>41660</v>
      </c>
      <c s="5" t="n" r="D7">
        <v>167281</v>
      </c>
      <c s="5" t="n" r="E7">
        <v>127824</v>
      </c>
    </row>
    <row spans="1:5" r="8">
      <c s="4" t="s" r="A8">
        <v>82</v>
      </c>
      <c s="5" t="n" r="B8">
        <v>12853</v>
      </c>
      <c s="5" t="n" r="C8">
        <v>9033</v>
      </c>
      <c s="5" t="n" r="D8">
        <v>25327</v>
      </c>
      <c s="5" t="n" r="E8">
        <v>21339</v>
      </c>
    </row>
    <row spans="1:5" r="9">
      <c s="4" t="s" r="A9">
        <v>83</v>
      </c>
      <c s="5" t="n" r="B9">
        <v>3902</v>
      </c>
      <c s="5" t="n" r="C9">
        <v>1896</v>
      </c>
      <c s="5" t="n" r="D9">
        <v>9312</v>
      </c>
      <c s="5" t="n" r="E9">
        <v>6063</v>
      </c>
    </row>
    <row spans="1:5" r="10">
      <c s="4" t="s" r="A10">
        <v>84</v>
      </c>
      <c s="5" t="n" r="B10">
        <v>8</v>
      </c>
      <c s="5" t="n" r="C10">
        <v>5</v>
      </c>
      <c s="5" t="n" r="D10">
        <v>-340</v>
      </c>
      <c s="5" t="n" r="E10">
        <v>-6</v>
      </c>
    </row>
    <row spans="1:5" r="11">
      <c s="4" t="s" r="A11">
        <v>85</v>
      </c>
      <c s="5" t="n" r="B11">
        <v>8943</v>
      </c>
      <c s="5" t="n" r="C11">
        <v>7132</v>
      </c>
      <c s="5" t="n" r="D11">
        <v>16355</v>
      </c>
      <c s="5" t="n" r="E11">
        <v>15282</v>
      </c>
    </row>
    <row spans="1:5" r="12">
      <c s="4" t="s" r="A12">
        <v>86</v>
      </c>
      <c s="5" t="n" r="B12">
        <v>3719</v>
      </c>
      <c s="5" t="n" r="C12">
        <v>2925</v>
      </c>
      <c s="5" t="n" r="D12">
        <v>6801</v>
      </c>
      <c s="5" t="n" r="E12">
        <v>6266</v>
      </c>
    </row>
    <row spans="1:5" r="13">
      <c s="4" t="s" r="A13">
        <v>87</v>
      </c>
      <c s="5" t="n" r="B13">
        <v>5224</v>
      </c>
      <c s="5" t="n" r="C13">
        <v>4207</v>
      </c>
      <c s="5" t="n" r="D13">
        <v>9554</v>
      </c>
      <c s="5" t="n" r="E13">
        <v>9016</v>
      </c>
    </row>
    <row spans="1:5" r="14">
      <c s="3" t="s" r="A14">
        <v>88</v>
      </c>
    </row>
    <row spans="1:5" r="15">
      <c s="4" t="s" r="A15">
        <v>89</v>
      </c>
      <c s="5" t="n" r="B15">
        <v>-914</v>
      </c>
      <c s="5" t="n" r="C15">
        <v>-394</v>
      </c>
      <c s="5" t="n" r="D15">
        <v>-1282</v>
      </c>
      <c s="5" t="n" r="E15">
        <v>-432</v>
      </c>
    </row>
    <row spans="1:5" r="16">
      <c s="4" t="s" r="A16">
        <v>90</v>
      </c>
      <c s="7" t="n" r="B16">
        <v>4310</v>
      </c>
      <c s="7" t="n" r="C16">
        <v>3813</v>
      </c>
      <c s="7" t="n" r="D16">
        <v>8272</v>
      </c>
      <c s="7" t="n" r="E16">
        <v>8584</v>
      </c>
    </row>
    <row spans="1:5" r="17">
      <c s="3" t="s" r="A17">
        <v>91</v>
      </c>
    </row>
    <row spans="1:5" r="18">
      <c s="4" t="s" r="A18">
        <v>92</v>
      </c>
      <c s="8" t="n" r="B18">
        <v>0.2</v>
      </c>
      <c s="8" t="n" r="C18">
        <v>0.17</v>
      </c>
      <c s="8" t="n" r="D18">
        <v>0.38</v>
      </c>
      <c s="8" t="n" r="E18">
        <v>0.37</v>
      </c>
    </row>
    <row spans="1:5" r="19">
      <c s="4" t="s" r="A19">
        <v>93</v>
      </c>
      <c s="8" t="n" r="B19">
        <v>0.2</v>
      </c>
      <c s="8" t="n" r="C19">
        <v>0.17</v>
      </c>
      <c s="8" t="n" r="D19">
        <v>0.37</v>
      </c>
      <c s="8" t="n" r="E19">
        <v>0.36</v>
      </c>
    </row>
    <row spans="1:5" r="20">
      <c s="3" t="s" r="A20">
        <v>94</v>
      </c>
    </row>
    <row spans="1:5" r="21">
      <c s="4" t="s" r="A21">
        <v>95</v>
      </c>
      <c s="5" t="n" r="B21">
        <v>25864638</v>
      </c>
      <c s="5" t="n" r="C21">
        <v>24649837</v>
      </c>
      <c s="5" t="n" r="D21">
        <v>25419349</v>
      </c>
      <c s="5" t="n" r="E21">
        <v>24631934</v>
      </c>
    </row>
    <row spans="1:5" r="22">
      <c s="4" t="s" r="A22">
        <v>96</v>
      </c>
      <c s="5" t="n" r="B22">
        <v>27154770</v>
      </c>
      <c s="5" t="n" r="C22">
        <v>24845899</v>
      </c>
      <c s="5" t="n" r="D22">
        <v>26275597</v>
      </c>
      <c s="5" t="n" r="E22">
        <v>24845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76</v>
      </c>
    </row>
    <row spans="1:3" r="3">
      <c s="3" t="s" r="A3">
        <v>98</v>
      </c>
    </row>
    <row spans="1:3" r="4">
      <c s="4" t="s" r="A4">
        <v>87</v>
      </c>
      <c s="7" t="n" r="B4">
        <v>9554</v>
      </c>
      <c s="7" t="n" r="C4">
        <v>9016</v>
      </c>
    </row>
    <row spans="1:3" r="5">
      <c s="3" t="s" r="A5">
        <v>99</v>
      </c>
    </row>
    <row spans="1:3" r="6">
      <c s="4" t="s" r="A6">
        <v>100</v>
      </c>
      <c s="5" t="n" r="B6">
        <v>4219</v>
      </c>
      <c s="5" t="n" r="C6">
        <v>2230</v>
      </c>
    </row>
    <row spans="1:3" r="7">
      <c s="4" t="s" r="A7">
        <v>101</v>
      </c>
      <c s="5" t="n" r="B7">
        <v>6754</v>
      </c>
      <c s="5" t="n" r="C7">
        <v>4405</v>
      </c>
    </row>
    <row spans="1:3" r="8">
      <c s="4" t="s" r="A8">
        <v>102</v>
      </c>
      <c s="5" t="n" r="B8">
        <v>2018</v>
      </c>
      <c s="5" t="n" r="C8">
        <v>759</v>
      </c>
    </row>
    <row spans="1:3" r="9">
      <c s="4" t="s" r="A9">
        <v>103</v>
      </c>
      <c s="5" t="n" r="B9">
        <v>475</v>
      </c>
      <c s="5" t="n" r="C9">
        <v>-50</v>
      </c>
    </row>
    <row spans="1:3" r="10">
      <c s="4" t="s" r="A10">
        <v>104</v>
      </c>
      <c s="5" t="n" r="B10">
        <v>-1760</v>
      </c>
      <c s="5" t="n" r="C10">
        <v>-1071</v>
      </c>
    </row>
    <row spans="1:3" r="11">
      <c s="4" t="s" r="A11">
        <v>105</v>
      </c>
      <c s="5" t="n" r="B11">
        <v>908</v>
      </c>
      <c s="5" t="n" r="C11">
        <v>640</v>
      </c>
    </row>
    <row spans="1:3" r="12">
      <c s="4" t="s" r="A12">
        <v>106</v>
      </c>
      <c s="5" t="n" r="B12">
        <v>2869</v>
      </c>
      <c s="5" t="n" r="C12">
        <v>1032</v>
      </c>
    </row>
    <row spans="1:3" r="13">
      <c s="4" t="s" r="A13">
        <v>107</v>
      </c>
      <c s="5" t="n" r="B13">
        <v>307</v>
      </c>
      <c s="5" t="n" r="C13">
        <v>324</v>
      </c>
    </row>
    <row spans="1:3" r="14">
      <c s="4" t="s" r="A14">
        <v>108</v>
      </c>
      <c s="5" t="n" r="B14">
        <v>-340</v>
      </c>
      <c s="5" t="n" r="C14">
        <v>-6</v>
      </c>
    </row>
    <row spans="1:3" r="15">
      <c s="3" t="s" r="A15">
        <v>109</v>
      </c>
    </row>
    <row spans="1:3" r="16">
      <c s="4" t="s" r="A16">
        <v>110</v>
      </c>
      <c s="5" t="n" r="B16">
        <v>-3294</v>
      </c>
      <c s="5" t="n" r="C16">
        <v>-12482</v>
      </c>
    </row>
    <row spans="1:3" r="17">
      <c s="4" t="s" r="A17">
        <v>111</v>
      </c>
      <c s="5" t="n" r="B17">
        <v>-6182</v>
      </c>
      <c s="5" t="n" r="C17">
        <v>-6013</v>
      </c>
    </row>
    <row spans="1:3" r="18">
      <c s="4" t="s" r="A18">
        <v>36</v>
      </c>
      <c s="5" t="n" r="B18">
        <v>563</v>
      </c>
      <c s="5" t="n" r="C18">
        <v>5152</v>
      </c>
    </row>
    <row spans="1:3" r="19">
      <c s="4" t="s" r="A19">
        <v>112</v>
      </c>
      <c s="5" t="n" r="B19">
        <v>1124</v>
      </c>
      <c s="5" t="n" r="C19">
        <v>-2696</v>
      </c>
    </row>
    <row spans="1:3" r="20">
      <c s="4" t="s" r="A20">
        <v>113</v>
      </c>
      <c s="5" t="n" r="B20">
        <v>-85</v>
      </c>
      <c s="5" t="n" r="C20">
        <v>-92</v>
      </c>
    </row>
    <row spans="1:3" r="21">
      <c s="4" t="s" r="A21">
        <v>42</v>
      </c>
      <c s="5" t="n" r="B21">
        <v>-385</v>
      </c>
      <c s="5" t="n" r="C21">
        <v>-520</v>
      </c>
    </row>
    <row spans="1:3" r="22">
      <c s="4" t="s" r="A22">
        <v>114</v>
      </c>
      <c s="5" t="n" r="B22">
        <v>16745</v>
      </c>
      <c s="5" t="n" r="C22">
        <v>628</v>
      </c>
    </row>
    <row spans="1:3" r="23">
      <c s="3" t="s" r="A23">
        <v>115</v>
      </c>
    </row>
    <row spans="1:3" r="24">
      <c s="4" t="s" r="A24">
        <v>116</v>
      </c>
      <c s="5" t="n" r="B24">
        <v>-19247</v>
      </c>
      <c s="5" t="n" r="C24">
        <v>-15775</v>
      </c>
    </row>
    <row spans="1:3" r="25">
      <c s="4" t="s" r="A25">
        <v>117</v>
      </c>
      <c s="5" t="n" r="B25">
        <v>16187</v>
      </c>
      <c s="5" t="n" r="C25">
        <v>50</v>
      </c>
    </row>
    <row spans="1:3" r="26">
      <c s="4" t="s" r="A26">
        <v>118</v>
      </c>
      <c s="5" t="n" r="B26">
        <v>-123831</v>
      </c>
      <c s="5" t="n" r="C26">
        <v>400</v>
      </c>
    </row>
    <row spans="1:3" r="27">
      <c s="4" t="s" r="A27">
        <v>119</v>
      </c>
      <c s="5" t="n" r="B27">
        <v>-126891</v>
      </c>
      <c s="5" t="n" r="C27">
        <v>-15325</v>
      </c>
    </row>
    <row spans="1:3" r="28">
      <c s="3" t="s" r="A28">
        <v>120</v>
      </c>
    </row>
    <row spans="1:3" r="29">
      <c s="4" t="s" r="A29">
        <v>121</v>
      </c>
      <c s="5" t="n" r="B29">
        <v>-7351</v>
      </c>
      <c s="5" t="n" r="C29">
        <v>-5211</v>
      </c>
    </row>
    <row spans="1:3" r="30">
      <c s="4" t="s" r="A30">
        <v>122</v>
      </c>
      <c s="5" t="n" r="B30">
        <v>25000</v>
      </c>
    </row>
    <row spans="1:3" r="31">
      <c s="4" t="s" r="A31">
        <v>123</v>
      </c>
      <c s="5" t="n" r="B31">
        <v>-1060</v>
      </c>
      <c s="5" t="n" r="C31">
        <v>-486</v>
      </c>
    </row>
    <row spans="1:3" r="32">
      <c s="4" t="s" r="A32">
        <v>124</v>
      </c>
      <c s="5" t="n" r="C32">
        <v>5578</v>
      </c>
    </row>
    <row spans="1:3" r="33">
      <c s="4" t="s" r="A33">
        <v>125</v>
      </c>
      <c s="5" t="n" r="B33">
        <v>-628</v>
      </c>
    </row>
    <row spans="1:3" r="34">
      <c s="4" t="s" r="A34">
        <v>126</v>
      </c>
      <c s="5" t="n" r="B34">
        <v>-1420</v>
      </c>
    </row>
    <row spans="1:3" r="35">
      <c s="4" t="s" r="A35">
        <v>127</v>
      </c>
      <c s="5" t="n" r="B35">
        <v>192300</v>
      </c>
    </row>
    <row spans="1:3" r="36">
      <c s="4" t="s" r="A36">
        <v>128</v>
      </c>
      <c s="5" t="n" r="B36">
        <v>-98300</v>
      </c>
    </row>
    <row spans="1:3" r="37">
      <c s="4" t="s" r="A37">
        <v>129</v>
      </c>
      <c s="5" t="n" r="B37">
        <v>108541</v>
      </c>
      <c s="5" t="n" r="C37">
        <v>-119</v>
      </c>
    </row>
    <row spans="1:3" r="38">
      <c s="4" t="s" r="A38">
        <v>130</v>
      </c>
      <c s="5" t="n" r="B38">
        <v>-238</v>
      </c>
      <c s="5" t="n" r="C38">
        <v>-41</v>
      </c>
    </row>
    <row spans="1:3" r="39">
      <c s="4" t="s" r="A39">
        <v>131</v>
      </c>
      <c s="5" t="n" r="B39">
        <v>-1843</v>
      </c>
      <c s="5" t="n" r="C39">
        <v>-14857</v>
      </c>
    </row>
    <row spans="1:3" r="40">
      <c s="4" t="s" r="A40">
        <v>132</v>
      </c>
      <c s="5" t="n" r="B40">
        <v>3328</v>
      </c>
      <c s="5" t="n" r="C40">
        <v>20014</v>
      </c>
    </row>
    <row spans="1:3" r="41">
      <c s="4" t="s" r="A41">
        <v>133</v>
      </c>
      <c s="5" t="n" r="B41">
        <v>1485</v>
      </c>
      <c s="5" t="n" r="C41">
        <v>5157</v>
      </c>
    </row>
    <row spans="1:3" r="42">
      <c s="3" t="s" r="A42">
        <v>134</v>
      </c>
    </row>
    <row spans="1:3" r="43">
      <c s="4" t="s" r="A43">
        <v>135</v>
      </c>
      <c s="5" t="n" r="B43">
        <v>8797</v>
      </c>
      <c s="5" t="n" r="C43">
        <v>8785</v>
      </c>
    </row>
    <row spans="1:3" r="44">
      <c s="4" t="s" r="A44">
        <v>136</v>
      </c>
      <c s="5" t="n" r="B44">
        <v>8226</v>
      </c>
      <c s="5" t="n" r="C44">
        <v>5957</v>
      </c>
    </row>
    <row spans="1:3" r="45">
      <c s="3" t="s" r="A45">
        <v>137</v>
      </c>
    </row>
    <row spans="1:3" r="46">
      <c s="4" t="s" r="A46">
        <v>138</v>
      </c>
      <c s="7" t="n" r="C46">
        <v>2304</v>
      </c>
    </row>
    <row spans="1:3" r="47">
      <c s="4" t="s" r="A47">
        <v>139</v>
      </c>
      <c s="5" t="n" r="B47">
        <v>36750</v>
      </c>
    </row>
    <row spans="1:3" r="48">
      <c s="4" t="s" r="A48">
        <v>140</v>
      </c>
      <c s="5" t="n" r="B48">
        <v>13139</v>
      </c>
    </row>
    <row spans="1:3" r="49">
      <c s="4" t="s" r="A49">
        <v>141</v>
      </c>
      <c s="7" t="n" r="B49">
        <v>246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5</v>
      </c>
      <c s="2" t="s" r="B1">
        <v>1</v>
      </c>
    </row>
    <row spans="1:2" r="2">
      <c s="2" t="s" r="B2">
        <v>2</v>
      </c>
    </row>
    <row spans="1:2" r="3">
      <c s="3" t="s" r="A3">
        <v>91</v>
      </c>
    </row>
    <row spans="1:2" r="4">
      <c s="4" t="s" r="A4">
        <v>145</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perations and Basis of Present</vt:lpstr>
      <vt:lpstr>Earnings Per Share</vt:lpstr>
      <vt:lpstr>Fair Value Measurements; Fair V</vt:lpstr>
      <vt:lpstr>Acquisitions</vt:lpstr>
      <vt:lpstr>Inventory</vt:lpstr>
      <vt:lpstr>Equipment and Leasehold Improve</vt:lpstr>
      <vt:lpstr>Goodwill and Other Intangible A</vt:lpstr>
      <vt:lpstr>Debt Obligations</vt:lpstr>
      <vt:lpstr>Stockholders Equity</vt:lpstr>
      <vt:lpstr>Related Parties</vt:lpstr>
      <vt:lpstr>Operations and Basis of Prese16</vt:lpstr>
      <vt:lpstr>Earnings Per Share (Tables)</vt:lpstr>
      <vt:lpstr>Fair Value Measurements; Fair18</vt:lpstr>
      <vt:lpstr>Acquisitions (Tables)</vt:lpstr>
      <vt:lpstr>Equipment and Leasehold Impro20</vt:lpstr>
      <vt:lpstr>Goodwill and Other Intangible21</vt:lpstr>
      <vt:lpstr>Debt Obligations (Tables)</vt:lpstr>
      <vt:lpstr>Earnings Per Share (Details)</vt:lpstr>
      <vt:lpstr>Fair Value Measurements; Fair24</vt:lpstr>
      <vt:lpstr>Fair Value Measurements; Fair25</vt:lpstr>
      <vt:lpstr>Acquisitions (Details Narrative</vt:lpstr>
      <vt:lpstr>Acquisitions (Details)</vt:lpstr>
      <vt:lpstr>Acquisitions (Details 1)</vt:lpstr>
      <vt:lpstr>Inventory (Details Narrative)</vt:lpstr>
      <vt:lpstr>Equipment and Leasehold Impro30</vt:lpstr>
      <vt:lpstr>Equipment and Leasehold Impro31</vt:lpstr>
      <vt:lpstr>Goodwill and Other Intangible32</vt:lpstr>
      <vt:lpstr>Goodwill and Other Intangible33</vt:lpstr>
      <vt:lpstr>Goodwill and Other Intangible34</vt:lpstr>
      <vt:lpstr>Goodwill and Other Intangible35</vt:lpstr>
      <vt:lpstr>Debt Obligations (Details Narra</vt:lpstr>
      <vt:lpstr>Debt Obligations (Details)</vt:lpstr>
      <vt:lpstr>Stockholders Equity (Details Na</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55:22Z</dcterms:created>
  <dcterms:modified xmlns:dcterms="http://purl.org/dc/terms/" xmlns:xsi="http://www.w3.org/2001/XMLSchema-instance" xsi:type="dcterms:W3CDTF">2015-11-04T15:55:22Z</dcterms:modified>
  <dc:title xmlns:dc="http://purl.org/dc/elements/1.1/">Untitled</dc:title>
  <dc:description xmlns:dc="http://purl.org/dc/elements/1.1/"/>
  <dc:subject xmlns:dc="http://purl.org/dc/elements/1.1/"/>
  <cp:keywords/>
  <cp:category/>
</cp:coreProperties>
</file>